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Accounting Policies" sheetId="7" state="visible" r:id="rId7"/>
    <sheet xmlns:r="http://schemas.openxmlformats.org/officeDocument/2006/relationships" name="Subsequent Event - Agreement to" sheetId="8" state="visible" r:id="rId8"/>
    <sheet xmlns:r="http://schemas.openxmlformats.org/officeDocument/2006/relationships" name="Supplemental Balance Sheet Info" sheetId="9" state="visible" r:id="rId9"/>
    <sheet xmlns:r="http://schemas.openxmlformats.org/officeDocument/2006/relationships" name="Business Acquisition" sheetId="10" state="visible" r:id="rId10"/>
    <sheet xmlns:r="http://schemas.openxmlformats.org/officeDocument/2006/relationships" name="Fair Value Information"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Earnings Per Share (&quot;EPS&quot;)" sheetId="17" state="visible" r:id="rId17"/>
    <sheet xmlns:r="http://schemas.openxmlformats.org/officeDocument/2006/relationships" name="Business Segment Information" sheetId="18" state="visible" r:id="rId18"/>
    <sheet xmlns:r="http://schemas.openxmlformats.org/officeDocument/2006/relationships" name="Supplemental Guarantor Financia" sheetId="19" state="visible" r:id="rId19"/>
    <sheet xmlns:r="http://schemas.openxmlformats.org/officeDocument/2006/relationships" name="Accounting Policies (Policies)" sheetId="20" state="visible" r:id="rId20"/>
    <sheet xmlns:r="http://schemas.openxmlformats.org/officeDocument/2006/relationships" name="Supplemental Balance Sheet In21" sheetId="21" state="visible" r:id="rId21"/>
    <sheet xmlns:r="http://schemas.openxmlformats.org/officeDocument/2006/relationships" name="Business Acquisition (Tables)" sheetId="22" state="visible" r:id="rId22"/>
    <sheet xmlns:r="http://schemas.openxmlformats.org/officeDocument/2006/relationships" name="Fair Value Information (Tables)" sheetId="23" state="visible" r:id="rId23"/>
    <sheet xmlns:r="http://schemas.openxmlformats.org/officeDocument/2006/relationships" name="Debt (Tables)" sheetId="24" state="visible" r:id="rId24"/>
    <sheet xmlns:r="http://schemas.openxmlformats.org/officeDocument/2006/relationships" name="Accumulated Other Comprehensi25" sheetId="25" state="visible" r:id="rId25"/>
    <sheet xmlns:r="http://schemas.openxmlformats.org/officeDocument/2006/relationships" name="Earnings Per Share (&quot;EPS&quot;) (Tab" sheetId="26" state="visible" r:id="rId26"/>
    <sheet xmlns:r="http://schemas.openxmlformats.org/officeDocument/2006/relationships" name="Business Segment Information (T" sheetId="27" state="visible" r:id="rId27"/>
    <sheet xmlns:r="http://schemas.openxmlformats.org/officeDocument/2006/relationships" name="Supplemental Guarantor Financ28" sheetId="28" state="visible" r:id="rId28"/>
    <sheet xmlns:r="http://schemas.openxmlformats.org/officeDocument/2006/relationships" name="Accounting Policies (Details)" sheetId="29" state="visible" r:id="rId29"/>
    <sheet xmlns:r="http://schemas.openxmlformats.org/officeDocument/2006/relationships" name="Subsequent Event - Agreement 30" sheetId="30" state="visible" r:id="rId30"/>
    <sheet xmlns:r="http://schemas.openxmlformats.org/officeDocument/2006/relationships" name="Supplemental Balance Sheet In31" sheetId="31" state="visible" r:id="rId31"/>
    <sheet xmlns:r="http://schemas.openxmlformats.org/officeDocument/2006/relationships" name="Supplemental Balance Sheet In32" sheetId="32" state="visible" r:id="rId32"/>
    <sheet xmlns:r="http://schemas.openxmlformats.org/officeDocument/2006/relationships" name="Supplemental Balance Sheet In33" sheetId="33" state="visible" r:id="rId33"/>
    <sheet xmlns:r="http://schemas.openxmlformats.org/officeDocument/2006/relationships" name="Supplemental Balance Sheet In34" sheetId="34" state="visible" r:id="rId34"/>
    <sheet xmlns:r="http://schemas.openxmlformats.org/officeDocument/2006/relationships" name="Supplemental Balance Sheet In35" sheetId="35" state="visible" r:id="rId35"/>
    <sheet xmlns:r="http://schemas.openxmlformats.org/officeDocument/2006/relationships" name="Supplemental Balance Sheet In36" sheetId="36" state="visible" r:id="rId36"/>
    <sheet xmlns:r="http://schemas.openxmlformats.org/officeDocument/2006/relationships" name="Supplemental Balance Sheet In37" sheetId="37" state="visible" r:id="rId37"/>
    <sheet xmlns:r="http://schemas.openxmlformats.org/officeDocument/2006/relationships" name="Supplemental Balance Sheet In38" sheetId="38" state="visible" r:id="rId38"/>
    <sheet xmlns:r="http://schemas.openxmlformats.org/officeDocument/2006/relationships" name="Business Acquisition  - Additio" sheetId="39" state="visible" r:id="rId39"/>
    <sheet xmlns:r="http://schemas.openxmlformats.org/officeDocument/2006/relationships" name="Business Acquisition  - Pro For" sheetId="40" state="visible" r:id="rId40"/>
    <sheet xmlns:r="http://schemas.openxmlformats.org/officeDocument/2006/relationships" name="Business Acquisition  - Restruc" sheetId="41" state="visible" r:id="rId41"/>
    <sheet xmlns:r="http://schemas.openxmlformats.org/officeDocument/2006/relationships" name="Fair Value Information (Details" sheetId="42" state="visible" r:id="rId42"/>
    <sheet xmlns:r="http://schemas.openxmlformats.org/officeDocument/2006/relationships" name="Debt  - Schedule of Debt (Detai" sheetId="43" state="visible" r:id="rId43"/>
    <sheet xmlns:r="http://schemas.openxmlformats.org/officeDocument/2006/relationships" name="Debt  - Additional Information "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Stock-Based Compensation  - Add" sheetId="47" state="visible" r:id="rId47"/>
    <sheet xmlns:r="http://schemas.openxmlformats.org/officeDocument/2006/relationships" name="Commitments and Contingencies  " sheetId="48" state="visible" r:id="rId48"/>
    <sheet xmlns:r="http://schemas.openxmlformats.org/officeDocument/2006/relationships" name="Derivative Financial Instrume49" sheetId="49" state="visible" r:id="rId49"/>
    <sheet xmlns:r="http://schemas.openxmlformats.org/officeDocument/2006/relationships" name="Earnings Per Share (&quot;EPS&quot;) (Det" sheetId="50" state="visible" r:id="rId50"/>
    <sheet xmlns:r="http://schemas.openxmlformats.org/officeDocument/2006/relationships" name="Business Segment Information (D" sheetId="51" state="visible" r:id="rId51"/>
    <sheet xmlns:r="http://schemas.openxmlformats.org/officeDocument/2006/relationships" name="Supplemental Guarantor Financ52" sheetId="52" state="visible" r:id="rId52"/>
    <sheet xmlns:r="http://schemas.openxmlformats.org/officeDocument/2006/relationships" name="Supplemental Guarantor Financ53" sheetId="53" state="visible" r:id="rId53"/>
    <sheet xmlns:r="http://schemas.openxmlformats.org/officeDocument/2006/relationships" name="Supplemental Guarantor Financ54" sheetId="54" state="visible" r:id="rId54"/>
    <sheet xmlns:r="http://schemas.openxmlformats.org/officeDocument/2006/relationships" name="Supplemental Guarantor Financ55" sheetId="55" state="visible" r:id="rId55"/>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7</t>
  </si>
  <si>
    <t>Oct. 25, 2017</t>
  </si>
  <si>
    <t>Document and Entity Information [Abstract]</t>
  </si>
  <si>
    <t>Entity Registrant Name</t>
  </si>
  <si>
    <t>Halyard Health,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INCOME STATEMENTS - USD ($) $ in Millions</t>
  </si>
  <si>
    <t>3 Months Ended</t>
  </si>
  <si>
    <t>Sep. 30, 2016</t>
  </si>
  <si>
    <t>Income Statement [Abstract]</t>
  </si>
  <si>
    <t>Net Sales</t>
  </si>
  <si>
    <t>Cost of products sold</t>
  </si>
  <si>
    <t>Gross Profit</t>
  </si>
  <si>
    <t>Research and development</t>
  </si>
  <si>
    <t>Selling and general expenses</t>
  </si>
  <si>
    <t>Other expense, net</t>
  </si>
  <si>
    <t>Operating Profit</t>
  </si>
  <si>
    <t>Interest income</t>
  </si>
  <si>
    <t>Interest expense</t>
  </si>
  <si>
    <t>Income Before Income Taxes</t>
  </si>
  <si>
    <t>Income tax provision</t>
  </si>
  <si>
    <t>Net Income</t>
  </si>
  <si>
    <t>Earnings Per Share</t>
  </si>
  <si>
    <t>Basic (in dollars per share)</t>
  </si>
  <si>
    <t>Diluted (in dollars per share)</t>
  </si>
  <si>
    <t>CONDENSED CONSOLIDATED STATEMENTS OF COMPREHENSIVE INCOME - USD ($) $ in Millions</t>
  </si>
  <si>
    <t>Statement of Comprehensive Income [Abstract]</t>
  </si>
  <si>
    <t>Other Comprehensive Income (Loss), Net of Tax</t>
  </si>
  <si>
    <t>Unrealized currency translation adjustments</t>
  </si>
  <si>
    <t>Defined benefit plans</t>
  </si>
  <si>
    <t>Cash flow hedges</t>
  </si>
  <si>
    <t>Total Other Comprehensive Income (Loss), Net of Tax</t>
  </si>
  <si>
    <t>Comprehensive Income</t>
  </si>
  <si>
    <t>CONDENSED CONSOLIDATED BALANCE SHEETS - USD ($) $ in Millions</t>
  </si>
  <si>
    <t>Dec. 31, 2016</t>
  </si>
  <si>
    <t>Current Assets</t>
  </si>
  <si>
    <t>Cash and cash equivalents</t>
  </si>
  <si>
    <t>Accounts receivable, net of allowances</t>
  </si>
  <si>
    <t>Inventories</t>
  </si>
  <si>
    <t>Prepaid expenses and other current assets</t>
  </si>
  <si>
    <t>Total Current Assets</t>
  </si>
  <si>
    <t>Property, Plant and Equipment, net</t>
  </si>
  <si>
    <t>Goodwill</t>
  </si>
  <si>
    <t>Other Intangible Assets, net</t>
  </si>
  <si>
    <t>Deferred Tax Assets</t>
  </si>
  <si>
    <t>Other Assets</t>
  </si>
  <si>
    <t>TOTAL ASSETS</t>
  </si>
  <si>
    <t>Current Liabilities</t>
  </si>
  <si>
    <t>Trade accounts payable</t>
  </si>
  <si>
    <t>Accrued expenses</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835,044 outstanding as of September 30, 2017 and 46,681,798 outstanding as of December 31, 2016</t>
  </si>
  <si>
    <t>Additional paid-in capital</t>
  </si>
  <si>
    <t>Accumulated deficit</t>
  </si>
  <si>
    <t>Treasury stock</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CASH FLOW STATEMENTS - USD ($) $ in Millions</t>
  </si>
  <si>
    <t>Operating Activities</t>
  </si>
  <si>
    <t>Net income</t>
  </si>
  <si>
    <t>Depreciation and amortization</t>
  </si>
  <si>
    <t>Stock-based compensation expense</t>
  </si>
  <si>
    <t>Net loss on asset dispositions</t>
  </si>
  <si>
    <t>Changes in operating assets and liabilities, net of acquisition:</t>
  </si>
  <si>
    <t>Accounts receivable</t>
  </si>
  <si>
    <t>Prepaid expenses and other assets</t>
  </si>
  <si>
    <t>Accounts payable</t>
  </si>
  <si>
    <t>Other</t>
  </si>
  <si>
    <t>Cash Provided by Operating Activities</t>
  </si>
  <si>
    <t>Investing Activities</t>
  </si>
  <si>
    <t>Capital expenditures</t>
  </si>
  <si>
    <t>Acquisition of business, net of cash acquired</t>
  </si>
  <si>
    <t>Proceeds from dispositions of property</t>
  </si>
  <si>
    <t>Cash Used in Investing Activities</t>
  </si>
  <si>
    <t>Financing Activities</t>
  </si>
  <si>
    <t>Line of credit facility proceeds</t>
  </si>
  <si>
    <t>Line of credit facility repayments</t>
  </si>
  <si>
    <t>Purchase of treasury stock</t>
  </si>
  <si>
    <t>Proceeds from the exercise of stock options</t>
  </si>
  <si>
    <t>Cash Provided by Financing Activities</t>
  </si>
  <si>
    <t>Effect of Exchange Rate Changes on Cash and Cash Equivalents</t>
  </si>
  <si>
    <t>Increase (Decrease) in Cash and Cash Equivalents</t>
  </si>
  <si>
    <t>Cash and Cash Equivalents - Beginning of Period</t>
  </si>
  <si>
    <t>Cash and Cash Equivalents - End of Period</t>
  </si>
  <si>
    <t>Accounting Policies</t>
  </si>
  <si>
    <t>Accounting Policies [Abstract]</t>
  </si>
  <si>
    <t>Accounting Policies 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in two reportable business segments: Medical Devices and Surgical and Infection Prevention (“S&amp;IP”). References to “Halyard,” “Company,” “we,” “our” and “us” refer to Halyard Health, Inc.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6 .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Annual Goodwill Impairment Test We test goodwill for impairment annually or more frequently whenever events or circumstances more likely than not indicate that the fair value of the reporting unit may be below its carrying amount. The fair value of our reporting units were estimated using a combination of income (discounted cash flow analysis) and market approaches. Both approaches are dependent upon several assumptions regarding future periods, including assumptions with respect to future sales growth, commodity costs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In addition, the market approach estimated the fair value of our business based, in part, on comparable publicly-traded companies in our industry. We have completed the required annual goodwill impairment testing as of July 1, 2017 , and the fair values for both our Medical Devices and S&amp;IP reporting units were substantially in excess of their respective net carrying values. Recently Adopted Accounting Pronouncements Effective January 1, 2017 , we adopted Accounting Standards Update (“ASU”) No. 2016-09, Improvements to Employee Share-Based Payment Accounting, and elected to account for forfeitures as they occur rather than applying an estimated forfeiture rate. The adoption of this ASU did not have a material effect on our financial position, results of operations or cash flows . Effective July 1, 2017 , we adopted ASU No. 2017-04, Simplifying the Test for Goodwill Impairment, that replaces the existing two-step goodwill impairment test with a simplified one-step process. This ASU provides that goodwill impairment will be measured as the excess of the reporting unit’s carrying amount over its fair value and abandons the second step that requires the measurement of goodwill impairment by comparing the implied value of a reporting unit’s goodwill to the goodwill’s carrying amount. Adoption of this ASU did not have a material effect on our financial position, results of operations or cash flows. Recently Issued Accounting Pronouncements In August 2017 , the Financial Accounting Standards Board (“FASB”) issued ASU No. 2017-12, Derivatives and Hedging - Targeted Improvements to Accounting for Hedging Activities. This ASU is intended to improve the financial reporting and presentation of hedging relationships and the economic results of risk management activities in financial statements. The amendments in ASU 2017-12 better align risk management activities and financial reporting for hedging relationships through changes to both the designation and measurement guidance for qualifying hedging relationships and the presentation of hedge results. In addition, the amendments permit hedge accounting for risk components involving non-financial and interest rate risks and contains other targeted improvements to simplify the application of hedge accounting. This ASU is effective for annual periods, and interim periods within those annual periods beginning after December 15, 2018 , with early adoption permitted in any interim period following the issuance of this ASU. The provisions of this ASU should be applied to existing hedging relationships as of the beginning of the fiscal year of adoption. All other presentation and disclosure requirements are to be applied prospectively. We do not expect adoption of this ASU to have a material effect on our financial position, results of operations and cash flows. In May 2017 , the FASB issued ASU No. 2017-09, Stock Compensation - Scope of Modification Accounting. This ASU is intended to provide clarity and reduce both (i) diversity in practice and (ii) cost and complexity when applying the modification accounting guidance in Topic 718, Compensation - Stock Compensation. Specifically, modification accounting is applied to any changes in stock-based awards unless (i) the fair value of the modified award is the same as the fair value of the original award immediately before modification, (ii) the vesting conditions of the modified award are the same as the original award before modification and (iii) the equity or liability classification of the modified award is the same as the original award. This ASU is to be prospectively applied for annual periods, and interim periods within those annual periods beginning after December 15, 2017 , with early adoption permitted for any interim period for which financial statements have not yet been issued. As this ASU is intended to bring consistency in practice but does not change any fair value measurement methodologies, it is not expected to have a material effect on our financial position, results of operations and cash flows. In March 2017 , the FASB issued ASU No. 2017-07, Improving the Presentation of Net Periodic Pension Cost and Net Periodic Post Retirement Benefit Cost. This ASU requires that current service cost be reported in the same line item as other compensation costs arising from services rendered by employees during the period. The other components of net benefit cost are to be presented separately in the income statement and below operating income, if operating income is presented. This ASU is effective for annual periods, and interim periods within those annual periods beginning after December 15, 2017 , with retrospective application required. Earlier adoption is permitted in any interim or annual period for which financial statements have not yet been issued. The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and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ccounting Standards Update 2014-09, Revenue from Contracts with Customers , which, along with subsequent amendments, provides a single comprehensive model for entities to use in accounting for revenue arising from contracts with customers and will supersede most current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periods beginning after December 15, 2016 is permitted. The guidance permits two implementation approaches, one requiring retrospective application with restatement of prior years and one requiring prospective application with disclosure of results under old standards. Based on the results of our review to date, we do not expect a material effect on our financial position, results of operations or cash flows. We will continue to evaluate the accounting and disclosure requirements along with any changes, modifications or interpretations that may affect our current conclusion. We expect to apply this ASU using the modified retrospective method.</t>
  </si>
  <si>
    <t>Subsequent Event - Agreement to Divest the S&amp;IP Business</t>
  </si>
  <si>
    <t>Subsequent Events [Abstract]</t>
  </si>
  <si>
    <t>Subsequent Event - Agreement to Divest the S&amp;IP Business On October 31, 2017 , we entered into a Purchase Agreement (“Purchase Agreement”) by and among us and certain of our affiliates and Owens &amp; Minor, Inc. (the “Buyer”). The Purchase Agreement provides for the sale to Buyer, subject to the terms and conditions of the Purchase Agreement, of substantially all of our S&amp;IP business, as well as our name “Halyard Health” (and all variations of our name and related intellectual property rights) and our IT system (the “Divestiture”). The total price payable by the Buyer for the Divestiture is $710 million in cash, subject to certain adjustments as provided in the Purchase Agreement based on the cash, indebtedness and net working capital transferred to the Buyer and its affiliates at the closing. We expect the transaction to close in the first quarter of 2018 . On or about the closing date, we will enter into certain commercial agreements, including a transition services agreement with the Buyer pursuant to which we and the Buyer, and each company’s respective affiliates will provide to each other various transitional services. The services will generally commence on the closing date of the Divestiture and terminate no later than two years thereafter. As of September 30, 2017 , the assets and liabilities associated with the S&amp;IP business did not qualify for held-for-sale classification and are included in the accompanying condensed consolidated balance sheets as assets held and used. Accordingly, S&amp;IP’s results of operations and cash flows are included in our consolidated results of operations and cash flows for all periods presented herein.</t>
  </si>
  <si>
    <t>Supplemental Balance Sheet Information</t>
  </si>
  <si>
    <t>Organization, Consolidation and Presentation of Financial Statements [Abstract]</t>
  </si>
  <si>
    <t>Supplemental Balance Sheet Information Accounts Receivable Accounts receivable consist of the following (in millions): September 30, 2017 December 31, 2016 Accounts receivable $ 195.8 $ 191.6 Allowances and doubtful accounts (1.4 ) (1.5 ) Accounts receivable, net $ 194.4 $ 190.1 Inventories Inventories at the lower of cost (determined on the LIFO/FIFO or weighted-average cost methods) or market consist of the following (in millions): September 30, 2017 December 31, 2016 LIFO Non- Total LIFO Non- Total Raw materials $ 53.4 $ 3.0 $ 56.4 $ 45.8 $ 2.3 $ 48.1 Work in process 57.9 0.8 58.7 50.6 0.3 50.9 Finished goods 138.1 43.0 181.1 130.8 40.5 171.3 Supplies and other — 13.5 13.5 — 12.8 12.8 249.4 60.3 309.7 227.2 55.9 283.1 Excess of FIFO or weighted-average cost over LIFO cost (9.2 ) — (9.2 ) (10.6 ) — (10.6 ) Total $ 240.2 $ 60.3 $ 300.5 $ 216.6 $ 55.9 $ 272.5 Property, Plant and Equipment Property, plant and equipment consists of the following (in millions): September 30, 2017 December 31, 2016 Land $ 3.2 $ 2.1 Buildings 91.0 85.8 Machinery and equipment 525.7 499.8 Construction in progress 28.2 25.0 648.1 612.7 Less accumulated depreciation (387.0 ) (351.9 ) Total $ 261.1 $ 260.8 Depreciation expense was $11 million and $33 million for the three and nine months ended September 30, 2017 , respectively, compared to $11 million and $32 million for the three and nine months ended September 30, 2016 , respectively. Goodwill and Intangible Assets The changes in the carrying amount of goodwill by business segment are as follows (in millions): Medical Devices S&amp;IP Consolidated Goodwill Accumulated Impairment Goodwill, net Goodwill Accumulated Impairment Goodwill, net Goodwill, net Balance at December 31, 2016 $ 762.3 $ — $ 762.3 $ 740.7 $ (474.0 ) $ 266.7 $ 1,029.0 Currency translation adjustment 2.3 — 2.3 0.7 — 0.7 3.0 Balance at September 30, 2017 $ 764.6 $ — $ 764.6 $ 741.4 $ (474.0 ) $ 267.4 $ 1,032.0 Intangible assets subject to amortization consist of the following (in millions): September 30, 2017 December 31, 2016 Gross Accumulated Net Carrying Amount Gross Accumulated Net Carrying Amount Trademarks $ 125.9 $ (96.7 ) $ 29.2 $ 125.9 $ (93.8 ) $ 32.1 Patents and acquired technologies 252.9 (142.5 ) 110.4 251.8 (131.1 ) 120.7 Other 55.2 (45.7 ) 9.5 55.1 (43.8 ) 11.3 Total $ 434.0 $ (284.9 ) $ 149.1 $ 432.8 $ (268.7 ) $ 164.1 As of each period ended September 30, 2017 and December 31, 2016 , we had $6 million of indefinite-lived intangible assets that we acquired in connection with an acquisition (See Note 4 - “Business Acquisition”) related to in-process research and development projects. Amortization expense for intangible assets was $5 million and $16 million for the three and nine months ended September 30, 2017 , respectively, compared to $6 million and $16 million for the three and nine months ended September 30, 2016 , respectively. We estimate amortization expense for the remainder of 2017 and the following four years and beyond will be as follows (in millions): For the years ending December 31, 2017 $ 6.2 2018 19.0 2019 15.2 2020 13.0 2021 10.7 Thereafter 85.0 Total $ 149.1 Accrued Expenses Accrued expenses consist of the following (in millions): September 30, 2017 December 31, 2016 Accrued rebates $ 55.6 $ 55.7 Accrued salaries and wages 52.1 57.1 Accrued taxes - income and other 5.6 7.2 Other 33.6 31.3 Total $ 146.9 $ 151.3 Other Long-Term Liabilities Other long-term liabilities consist of the following (in millions): September 30, 2017 December 31, 2016 Taxes payable $ 3.4 $ 3.4 Accrued compensation benefits 11.1 9.7 Other 17.4 17.0 Total $ 31.9 $ 30.1</t>
  </si>
  <si>
    <t>Business Acquisition</t>
  </si>
  <si>
    <t>Business Combinations And Restructuring And Related Activities [Abstract]</t>
  </si>
  <si>
    <t>Business Acquisition In May 2016 , Halyard acquired all of the issued and outstanding capital stock of Medsystems Holdings, Inc. (“Medsystems”) a Delaware corporation, for a purchase price of $175 million , net of cash acquired (the “Acquisition”). Medsystems owns and conducts its primary business through CORPAK Medsystems (Medsystems and CORPAK Medsystems hereinafter referred to as “Corpak”). The following table presents the unaudited pro forma information for the three and nine months ended September 30, 2016 , as if the Acquisition had occurred on January 1, 2015 (in millions, except per share amounts): Three Months Nine Months (Unaudited) (Unaudited) Net sales $ 397.5 $ 1,199.8 Net income 11.1 34.6 Earnings per share: Basic $ 0.24 $ 0.74 Diluted 0.24 0.74 The pro forma financial information has been adjusted to include the effects of the Acquisition, including acquisition-related costs, amortization of acquired intangibles, incremental interest expense and related tax effects. The pro forma financial information is not necessarily indicative of the results of operations that would have been achieved had the Acquisition taken place as of the indicated date. Upon Acquisition, we initiated activities to integrate the operations of Corpak into our company. These activities include, but are not limited to, integration of corporate functions, information technology and alignment with our operations. We have incurred costs related to the Acquisition and integration activities, consisting primarily of severance and benefits, consulting, legal and other costs of $1 million and $4 million in the three and nine months ended September 30, 2017 , respectively, compared to $3 million and $10 million in the three and nine months ended September 30, 2016 , respectively. These costs are included in “Cost of products sold” and “Selling and general expenses” in the accompanying consolidated income statements. Restructuring In June 2016 , we initiated a restructuring plan to close the Corpak corporate headquarters and operating facility in Buffalo Grove, Illinois and consolidate operations into our existing corporate and operational facilities (the “Plan”). We expect the Plan to be substantially complete when production in Buffalo Grove shuts down by the end of the year. For the three and nine months ended September 30, 2017 , the costs we have incurred related to the Plan were $1 million and $1 million , respectively, compared to $1 million and $4 million , respectively, for the three and nine months ended September 30, 2016 . We have accrued severance and benefits for affected employees and early lease termination costs in “Accrued expenses” in the accompanying condensed consolidated balance sheet. The accrual activity through September 30, 2017 is presented in the table below (in millions): As of Accruals Payments As of Employee severance and benefits $ 3.2 $ 0.3 $ (0.9 ) $ 2.6 Lease termination and related expenses — 0.8 (0.3 ) 0.5 Total $ 3.2 $ 1.1 $ (1.2 ) $ 3.1</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In the three and nine months ended September 30, 2017 , there were no transfers among Level 1, 2 or 3 fair value determinations. The derivative liabilities for foreign exchange contracts were not material as of September 30, 2017 and $1 million as of December 31, 2016 and are included in the condensed consolidated balance sheet in accrued expenses. The derivative assets for foreign exchange contracts as of September 30, 2017 were $1 million . Derivative assets for foreign exchange contracts were not material as of December 31, 2016 . These derivatives are classified as Level 2 of the fair value hierarchy. The fair values of derivatives used to manage foreign currency risk is based on published quotations of spot currency rates and forward points, which are converted into implied forward currency rates. The following table includes the fair value of our financial instruments for which disclosure of fair value is required (in millions): September 30, 2017 December 31, 2016 Fair Value Hierarchy Level Carrying Amount Estimated Fair Value Carrying Amount Estimated Fair Value Assets Cash and cash equivalents 1 $ 166.1 $ 166.1 $ 113.7 $ 113.7 Liabilities Senior Unsecured Notes 1 247.0 261.3 246.5 256.4 Senior Secured Term Loan 2 333.4 341.5 332.5 341.3 Cash equivalents are recorded at cost, which approximates fair value due to their short-term nature. The fair value of the senior unsecured notes was based on observable market prices based on trading activity on a primary exchange. The fair value of our senior secured term loan was based on observed trading prices in a secondary market.</t>
  </si>
  <si>
    <t>Debt</t>
  </si>
  <si>
    <t>Debt Disclosure [Abstract]</t>
  </si>
  <si>
    <t>Debt As of September 30, 2017 and December 31, 2016 , our debt balances were as follows (in millions): Weighted-Average Interest Rate Maturities September 30, 2017 December 31, 2016 Senior Secured Term Loan 3.76 % 2021 $ 339.0 $ 339.0 Senior Unsecured Notes 6.25 % 2022 250.0 250.0 Total long-term debt 589.0 589.0 Unamortized Debt Discounts and Issuance Costs Senior Secured Term Loan (5.6 ) (6.5 ) Senior Unsecured Notes (3.0 ) (3.5 ) Total Debt, net $ 580.4 $ 579.0 Senior Secured Term Loan and Revolving Credit Facility The senior secured term loan (the “Term Loan Facility”) is under a credit agreement that also includes a senior secured revolving credit facility that matures on October 31, 2019 which allows for borrowings up to $250 million , with a letter of credit sub-facility in an amount of $75 million and a swingline sub-facility in an amount of $25 million (the “Revolving Credit Facility,” and together with the Term Loan Facility, the “Senior Credit Facilities”). The Senior Credit Facilities are secured by substantially all of our assets located in the United States and a certain percentage of our foreign subsidiaries’ capital stock. Unamortized debt discount and issuance costs are being amortized to interest expense over the life of the Term Loan Facility using the interest method, resulting in an effective interest rate of 4.42% as of September 30, 2017 . Borrowings under the Term Loan Facility bear interest, at our option, at either (i) a reserve-adjusted LIBOR rate, subject to a floor of 0.75% , plus 2.75% , or (ii) a base rate, subject to a floor of 0.75% , (calculated as the greatest of (1) the prime rate, (2) the U.S. federal funds effective rate plus 0.50% or (3) the one month LIBOR rate plus 1.00% ) plus 1.75% . As of September 30, 2017 , the interest rate in effect for the Term Loan Facility was 3.99% . Borrowings under the Revolving Credit Facility bear interest, at our option, at either (i) a reserve-adjusted LIBOR rate, plus a margin ranging between 1.75% to 2.50% per annum, depending on our consolidated total leverage ratio, or (ii) the base rate plus a margin ranging between 0.75% to 1.50% per annum, depending on our consolidated total leverage ratio. The unused portion of the Revolving Credit Facility is subject to a commitment fee equal to (i) 0.25% per annum, when our consolidated total leverage ratio is less than 2.25 to 1.00 or (ii) 0.40% per annum, otherwise. To the extent we remain in compliance with certain financial covenants in our credit agreement, we have the ability to access our Revolving Credit Facility. As of September 30, 2017 , we had no borrowings and letters of credit of $3 million outstanding under the Revolving Credit Facility. Senior Unsecured Notes The senior unsecured notes (the “Notes”) will mature on October 15, 2022 and interest accrues at a rate of 6.25% per annum and is payable semi-annually in arrears on April 15 and October 15 of each year. Unamortized debt discount and issuance costs are being amortized over the life of the Notes using the interest method, resulting in an effective interest rate of 6.53% as of September 30, 2017 .</t>
  </si>
  <si>
    <t>Accumulated Other Comprehensive Income</t>
  </si>
  <si>
    <t>Equity [Abstract]</t>
  </si>
  <si>
    <t>Accumulated Other Comprehensive Income The changes in the components of Accumulated Other Comprehensive Income (“AOCI”), net of tax, are as follows (in millions): Unrealized Translation Defined Benefit Pension Plans Cash Flow Hedges Accumulated Other Comprehensive Income Balance, December 31, 2016 $ (48.7 ) $ (1.0 ) $ (0.4 ) $ (50.1 ) Other comprehensive income 18.0 0.3 1.2 19.5 Balance, September 30, 2017 $ (30.7 ) $ (0.7 ) $ 0.8 $ (30.6 ) The changes in the components of AOCI, including the tax effect, are as follows (in millions): Three Months Ended Nine Months Ended 2017 2016 2017 2016 Unrealized translation $ 3.5 $ (0.5 ) $ 18.0 $ 3.0 Defined benefit pension plans 0.1 0.1 0.3 0.2 Tax effect — — — — Defined benefit pension plans, net of tax 0.1 0.1 0.3 0.2 Cash flow hedges 0.1 0.2 1.5 2.1 Tax effect — — (0.3 ) (0.4 ) Cash flow hedges, net of tax 0.1 0.2 1.2 1.7 Change in AOCI $ 3.7 $ (0.2 ) $ 19.5 $ 4.9</t>
  </si>
  <si>
    <t>Stock-Based Compensation</t>
  </si>
  <si>
    <t>Disclosure of Compensation Related Costs, Share-based Payments [Abstract]</t>
  </si>
  <si>
    <t>Stock-Based Compensation Aggregate stock-based compensation expense for the three and nine months ended September 30, 2017 was $2 million and $12 million , respectively, compared to $3 million and $12 million , respectively, for the three and nine months ended September 30, 2016 . Stock-based compensation expense related to stock options was not material in the three months ended September 30, 2017 and $4 million in the nine months ended September 30, 2017 compared to $1 million and $4 million , respectively, for the three and nine months ended September 30, 2016 . Expense related to time-based restricted share units was not material in the three months ended September 30, 2017 and $3 million in the nine months ended September 30, 2017 compared to $1 million and $4 million , respectively, for the three and nine months ended September 30, 2016 . Stock-based compensation expense related to performance-based restricted share units, for which vesting is conditioned on meeting a defined measure of total shareholder return, was $2 million and $5 million , respectively, for the three and nine months ended September 30, 2017 compared to $2 million and $4 million , respectively, for the three and nine months ended September 30, 2016 .</t>
  </si>
  <si>
    <t>Commitments and Contingencies Disclosure [Abstract]</t>
  </si>
  <si>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on October 31, 2014, legal proceedings, claims and other liabilities that are primarily related to our business are generally our responsibility and we are obligated to indemnify and hold Kimberly-Clark harmless for such matters, as defined by the distribution agreement and to the extent permitted by law and public policy (“Indemnification Obligation”). For the three and nine months ended September 30, 2017 , we have incurred $4 million and $17 million , respectively, related to these matters compared to $5 million and $15 million , respectively, incurred in the three and nine months ended September 30, 2016 . Chondrolysis Litigation An exception to our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Although Kimberly-Clark generally retained the liabilities related to these matters, the distribution agreement between us and Kimberly-Clark provides that we will indemnify Kimberly-Clark for any such claims or causes of action arising after the Spin-off. Surgical Gown Litigation and Related Matters Bahamas Surgery Center We have an Indemnification Obligation for, and have assumed the defense of, the matter styled Bahamas Surgery Center, LLC v. Kimberly-Clark Corporation and Halyard Health, Inc., No. 2:14-cv-08390-DMG-SH (C.D. Cal.) ( “Bahamas” ), filed on October 29, 2014. In that case,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after a two-week trial, a jury returned a verdict for the plaintiff, finding that Kimberly-Clark was liable for $4 million in compensatory damages (not including prejudgment interest) and $350 million in punitive damages, and that Halyard was liable for $0.3 million in compensatory damages (not including prejudgment interest) and $1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three post-trial motions: a renewed motion for judgment as a matter of law; a motion to decertify the class; and a motion for new trial, remittitur, or amendment of the judgment. The renewed motion for judgment as a matter of law seeks to have the court reverse the jury’s verdict in whole or in part because it was based on insufficient facts and/or did not correctly apply the law. The motion to decertify the class seeks to have the court decertify the class on the basis that the evidence at trial did not support the Court’s initial class certification order and therefore the case should not have proceeded as a class action. The motion for new trial, remittitur or amendment of the judgment seeks, among other relief, to have the court reduce the jury’s punitive damages award because it was not supported by the facts and was excessive in violation of due process under the U.S. Constitution. The U.S. Supreme Court has stated that the Constitutional outer limit for the ratio between punitive damages and compensatory damages in cases such as ours is approximately 9 to 1 or lower, and we believe that in a case such as ours that, if there is any award of punitive damages (a premise we dispute), the ratio should be 1 to 1. We intend to continue our vigorous defense of the Bahamas matter. Kimberly-Clark Corporation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 Case No. BC659662 (County of Los Angeles, Superior Court of California). In that case, we seek a declaratory judgment that we have no obligation, under the Distribution Agreement or otherwise, to indemnify, pay, reimburse, assume, or otherwise cover punitive damages assessed against Kimberly-Clark in Bahamas Surgery Center, LLC, et al. v. Kimberly-Clark Corporation and Halyard Health, Inc. , No. 14-CV-08390 (C.D. Cal., originally filed on October 29, 2014),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We intend to vigorously pursue our case against Kimberly-Clark in California and to vigorously defend against their case against us.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nd April 2017, we received additional subpoenas from the DOJ seeking further information related to Company gowns. The Company is cooperating with the DOJ investigation. Shahinian and Edgett On October 12, 2016, after the DOJ and various States declined to intervene in two qui tam matters, both matters were unsealed and the complaints were subsequently served on Kimberly-Clark and Halyard, as applicable. One of those matters is U.S. ex rel. Shahinian, et al. v. Kimberly-Clark Corporation, No. 2:14-cv-08313-JAK-JPR (C. D. Cal.) (“ Shahinian” ), filed on October 27, 2014. The other matter is U.S. ex rel. Edgett, et al. v. Kimberly-Clark Corporation, Halyard Health, Inc., et al, No. 3:15-cv-00434-B (N.D. Tex.) ( “Edgett” ), filed on February 9, 2015. Both cases allege, among other things, violations of the federal and various state False Claims Acts in connection with the marketing and sale of certain surgical gowns. On March 8, 2017, Kimberly-Clark moved to dismiss the Shahinian complaint, and on July 14, 2017, the California court granted Kimberly-Clark’s motion while also granting the plaintiff leave to amend his complaint on or before July 28, 2017. The plaintiff then filed an amended complaint on July 28, 2017. On August 11, 2017, Kimberly-Clark again moved to dismiss the Shahinian complaint. On May 17, 2017, Kimberly-Clark and Halyard moved to dismiss the Edgett complaint. On September 22, 2017, the Texas court granted Kimberly-Clark’s and Halyard’s motions to dismiss. We may have an Indemnification Obligation for the two matters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ese claims. Kromenaker On March 17, 2017, the DOJ submitted a filing declining to intervene in another qui tam matter, and the complaint was unsealed and subsequently served on Kimberly-Clark and Halyard. That matter is styled U.S. ex rel. Kromenaker v. Kimberly-Clark Corporation and Halyard Health, Inc., No. 1:15-cv-04413-SCJ (N. D. Ga.) (“Kromenaker”), filed on December 21, 2015. In that case, the plaintiff alleges, among other things, violations of the federal False Claims Act in connection with the marketing and sale of certain products, including feminine hygiene products, surgical gowns and endotracheal tubes. On June 12, Kimberly-Clark and Halyard moved to dismiss the Kromenaker complaint. On August 21, 2017, Kromenaker filed an amended complaint, and Kimberly-Clark and Halyard filed motions to dismiss the amended complaint on September 20, 2017. We may have an Indemnification Obligation for certain parts of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Jackson We were served with a complaint in a matter styled Jackson v. Halyard Health, Inc., Robert E. Abernathy, Steven E. Voskuil, et al., No. 1:16-cv-05093-LTS (S.D.N.Y.), filed on June 28, 2016. In that case, the plaintiff brings a putative class action against the Company, our Chief Executive Officer, ou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Halyard Health securities is February 25, 2013 to October 21, 2014, and the alleged class period for purchasers of Halyard Health securities is October 21, 2014 to April 29, 2016. On February 16, 2017, we moved to dismiss the case. We intend to continue our vigorous defense of this matter. Richardson and Chiu We were also served with a complaint in a matter styled Margaret C. Richardson Trustee of the Survivors Trust Dated 6/12/84 for the Benefit of the H&amp;M Richardson Revocable Trust v. Robert E. Abernathy, Steven E. Voskuil, et al., No. 1:16-cv-06296 (S. D. N. Y.) ( “Richardson” ), filed on August 9, 2016. In that case, the plaintiff sues derivatively on behalf of Halyard Health, Inc., and alleges that the defendants breached their fiduciary duty, were unjustly enriched, and violated Section 14(A) of the Securities and Exchange Act in connection with Halyard Health, Inc.’s marketing and sale of MicroCool gowns. We were also served with a complaint in a matter styled Kai Chiu v. Robert E. Abernathy, Steven E. Voskuil, et al , No. 2:16-cv-08768 (C.D. Cal.), filed on November 23, 2016. In that case, the plaintiff sues derivatively on behalf of Halyard Health, Inc., and makes allegations and brings causes of action similar to those in Richardson , but the plaintiff also adds causes of action for abuse of control, gross mismanagement, and waste of corporate assets. We intend to vigorously defend these matters. Medline Industries We were also served with a complaint in the matter styled Medline Industries, Inc. v. Kimberly-Clark Corporation, Halyard Health, Inc., et al. , No. 2:16-cv-08571 (C. D. Cal.), filed on November 17, 2016. In that case, the plaintiff makes allegations similar to those in Bahamas , Shahinian , and Edgett , and brings causes of action under federal and state false advertising laws and state unfair competition laws. On March 31, 2017 we moved to dismiss certain of Medline’s claims and to transfer any surviving claims from California to Georgia. On June 2, the court granted our motion to transfer the case to Georgia and denied without prejudice our motion to dismiss. On June 30, now before the court in Georgia and with the case re-styled as Medline Industries, Inc. v. Kimberly-Clark Corporation, Halyard Health, Inc., et al. , No. 1:17-cv-02032 (N. D. Ga.), Kimberly-Clark and Halyard filed renewed motions to dismiss certain of Medline’s claims.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Naeyaert On April 13, 2017, Kimberly-Clark was served with a complaint in the matter styled Christopher Naeyaert v. Kimberly-Clark Corporation, et al., No. PSC 1603503 (County of Riverside, Superior Court of California), filed on July 21, 2016. In that case, the plaintiff makes allegations similar to those in Bahamas and brings causes of action similar to those in Bahamas, except the allegations and causes of action relate to the Ultra surgical gown. On June 5, 2017, Kimberly-Clark moved to dismiss the complaint. On August 21, 2017, Naeyaert filed an amended complaint and on September 18, 2017, Kimberly-Clark filed a motion to dismiss the amended complaint.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resolution of these matters will not materially impact our liquidity, access to capital markets or ability to conduct our daily operations. As of September 30, 2017 , we have an accrued liability for the matters described herein. The accrued liability is included in “Accrued Expenses” in the accompanying condensed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Derivative Financial Instruments</t>
  </si>
  <si>
    <t>Derivative Instruments and Hedging Activities Disclosure [Abstract]</t>
  </si>
  <si>
    <t>Derivative Financial Instruments The derivative liabilities for foreign exchange contracts were not significant as of September 30, 2017 and were $1 million as of December 31, 2016 , and are included in the condensed consolidated balance sheet in accrued expenses. The derivative assets for foreign exchange contracts as of September 30, 2017 were $1 million . Derivative assets for foreign exchange contracts were not significant as of December 31, 2016 . For derivative instruments that are designated and qualify as cash flow hedges, gains or losses recognized in earnings were not significant in the three and nine months ended September 30, 2017 and 2016 . As of September 30, 2017 , the aggregate notional values of outstanding foreign exchange derivative contracts designated as cash flow hedges were $34 million . Cash flow hedges resulted in no significant ineffectiveness in the three and nine months ended September 30, 2017 and 2016 . For the three and nine months ended September 30, 2017 and 2016 , no gains or losses were reclassified into earnings as a result of the discontinuance of cash flow hedges due to the original forecasted transaction no longer being probable of occurring. At September 30, 2017 , amounts to be reclassified from AOCI during the next twelve months are not expected to be significant. The maximum maturity of cash flow hedges in place at September 30, 2017 is September 2018 . Gains or losses on undesignated foreign exchange hedging instruments are immediately recognized in other income and expense, net. These gains or losses have not been significant for the three and nine months ended September 30, 2017 and 2016 . The effect on earnings from the use of these non-designated derivatives is substantially neutralized by the transactional gains and losses recorded on the underlying assets and liabilities. As of September 30, 2017 , the notional amount of these undesignated derivative instruments was $35 million .</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and nine months ended September 30, 2017 and 2016 is set forth in the following table (in millions, except per share amounts): Three Months Ended Nine Months Ended 2017 2016 2017 2016 Net income $ 16.6 $ 9.1 $ 46.5 $ 29.8 Weighted Average Shares Outstanding: Basic weighted average shares outstanding 46.8 46.7 46.7 46.6 Dilutive effect of stock options and restricted share unit awards 0.8 0.5 0.7 0.4 Diluted weighted average shares outstanding 47.6 47.2 47.4 47.0 Earnings Per Share Basic $ 0.35 $ 0.19 $ 1.00 $ 0.64 Diluted $ 0.35 $ 0.19 $ 0.98 $ 0.63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each of the three and nine months ended September 30, 2017 , one million of potentially dilutive stock options and restricted share unit awards were excluded from the computation of earnings per share as their effect would have been anti-dilutive.</t>
  </si>
  <si>
    <t>Business Segment Information</t>
  </si>
  <si>
    <t>Segment Reporting [Abstract]</t>
  </si>
  <si>
    <t>Business Segment Information Information concerning unaudited consolidated operations by business segment is presented in the following table (in millions): Three Months Ended Nine Months Ended 2017 2016 2017 2016 Net Sales Medical Devices $ 150.7 $ 145.2 $ 445.7 $ 413.4 S&amp;IP 246.1 248.8 740.0 760.2 Corporate and Other 4.6 3.5 10.5 8.7 Total Net Sales 401.4 397.5 1,196.2 1,182.3 Operating Profit Medical Devices 37.6 31.9 116.3 90.6 S&amp;IP 17.6 22.2 50.9 71.9 Corporate and Other (a) (23.4 ) (27.3 ) (67.0 ) (77.4 ) Other expense, net (b) (3.0 ) (5.9 ) (15.9 ) (13.5 ) Total Operating Profit 28.8 20.9 84.3 71.6 Interest income 0.7 0.2 1.6 0.5 Interest expense (8.1 ) (8.4 ) (23.5 ) (24.7 ) Income before Income Taxes $ 21.4 $ 12.7 $ 62.4 $ 47.4 ______________________________ (a) Corporate and Other for the three and nine months ended September 30, 2017 includes $14 million and $54 million , respectively, of general expenses, $8 million and $8 million , respectively of Divestiture-related costs which were specifically identified beginning in the third quarter of this year (see Note 2 , “Subsequent Event - Agreement to Divest the S&amp;IP Business”), $2 million and $5 million , respectively, of acquisition-related expenses (see Note 4 , “Business Acquisition”) and $0.5 million of income and $0.3 million of costs, respectively, related to Corporate Sales. Corporate and Other for the three and nine months ended September 30, 2016 includes $16 million and $48 million , respectively, of general expenses, $4 million and $15 million , respectively, of acquisition-related expenses, $7 million and $11 million , respectively, of post spin-related transition expenses, and $0.4 million and $4 million , respectively, of costs related to Corporate Sales. (b) Other expense includes amounts incurred related to litigation matters. See Note 9 , “Commitments and Contingencies.”</t>
  </si>
  <si>
    <t>Supplemental Guarantor Financial Information</t>
  </si>
  <si>
    <t>Condensed Financial Information of Parent Company Only Disclosure [Abstract]</t>
  </si>
  <si>
    <t>Supplemental Guarantor Financial Information In October 2014, Halyard Health, Inc. (referred to below as “Parent”) issued the Notes (described in Note 6 ,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Subsidiary and ranks equally in right of payment with all existing and future indebtedness and all other obligations (except subordinated indebtedness) of each Guarantor Subsidiary. The following condensed consolidating balance sheets as of September 30, 2017 and December 31, 2016 , the condensed consolidating statements of income for the three and nine months ended September 30, 2017 and 2016 and condensed consolidating statements of cash flows for the nine months ended September 30, 2017 and 2016 provide condensed consolidating financial information for Halyard Health, Inc. (“Parent”), the Guarantor Subsidiaries on a combined basis, the non-guarantor subsidiaries on a combined basis and the Parent and its subsidiaries on a consolidated basis. The Parent and the Guarantor Subsidiaries use the equity method of accounting to reflect ownership interests in subsidiaries that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Three Months Ended September 30, 2017 Parent Guarantor Subsidiaries Non-Guarantor Subsidiaries Eliminations Consolidated Net Sales $ — $ 369.3 $ 125.2 $ (93.1 ) $ 401.4 Cost of products sold — 249.5 101.7 (93.1 ) 258.1 Gross Profit — 119.8 23.5 — 143.3 Research and development — 10.3 — — 10.3 Selling and general expenses 10.8 75.4 15.0 — 101.2 Other (income) and expense, net (0.9 ) 8.2 (4.3 ) — 3.0 Operating (Loss) Profit (9.9 ) 25.9 12.8 — 28.8 Interest income 0.2 — 1.1 (0.6 ) 0.7 Interest expense (8.2 ) (0.5 ) — 0.6 (8.1 ) (Loss) Income Before Income Taxes (17.9 ) 25.4 13.9 — 21.4 Income tax benefit (provision) 6.8 (10.0 ) (1.6 ) — (4.8 ) Equity in earnings of consolidated subsidiaries 27.7 6.2 — (33.9 ) — Net Income 16.6 21.6 12.3 (33.9 ) 16.6 Total other comprehensive income, net of tax 3.7 2.4 3.8 (6.2 ) 3.7 Comprehensive Income $ 20.3 $ 24.0 $ 16.1 $ (40.1 ) $ 20.3 HALYARD HEALTH, INC. AND SUBSIDIARIES CONDENSED CONSOLIDATING INCOME AND COMPREHENSIVE INCOME STATEMENTS (in millions) Three Months Ended September 30, 2016 Parent Guarantor Subsidiaries Non-Guarantor Subsidiaries Eliminations Consolidated Net Sales $ — $ 370.7 $ 105.2 $ (78.4 ) $ 397.5 Cost of products sold — 250.4 87.5 (78.4 ) 259.5 Gross Profit — 120.3 17.7 — 138.0 Research and development — 10.9 — — 10.9 Selling and general expenses 8.4 77.9 14.0 — 100.3 Other expense and (income), net 0.7 6.5 (1.3 ) — 5.9 Operating (Loss) Profit (9.1 ) 25.0 5.0 — 20.9 Interest income — — 0.6 (0.4 ) 0.2 Interest expense (8.4 ) (0.3 ) (0.1 ) 0.4 (8.4 ) (Loss) Income Before Income Taxes (17.5 ) 24.7 5.5 — 12.7 Income tax benefit (provision) 6.6 (9.4 ) (0.8 ) — (3.6 ) Equity in earnings of consolidated subsidiaries 20.0 1.1 — (21.1 ) — Net Income 9.1 16.4 4.7 (21.1 ) 9.1 Total other comprehensive loss, net of tax (0.2 ) (1.0 ) (0.5 ) 1.5 (0.2 ) Comprehensive Income $ 8.9 $ 15.4 $ 4.2 $ (19.6 ) $ 8.9 HALYARD HEALTH, INC. AND SUBSIDIARIES CONDENSED CONSOLIDATING INCOME AND COMPREHENSIVE INCOME STATEMENTS (in millions) Nine Months Ended September 30, 2017 Parent Guarantor Subsidiaries Non-Guarantor Subsidiaries Eliminations Consolidated Net Sales $ — $ 1,101.5 $ 364.1 $ (269.4 ) $ 1,196.2 Cost of products sold — 738.9 295.9 (269.4 ) 765.4 Gross Profit — 362.6 68.2 — 430.8 Research and development — 28.1 — — 28.1 Selling and general expenses 30.5 227.1 44.9 — 302.5 Other (income) and expense, net (1.1 ) 27.0 (10.0 ) — 15.9 Operating (Loss) Profit (29.4 ) 80.4 33.3 — 84.3 Interest income 0.6 — 3.2 (2.2 ) 1.6 Interest expense (24.0 ) (1.6 ) (0.1 ) 2.2 (23.5 ) (Loss) Income Before Income Taxes (52.8 ) 78.8 36.4 — 62.4 Income tax benefit (provision) 19.5 (30.2 ) (5.2 ) — (15.9 ) Equity in earnings of consolidated subsidiaries 79.8 19.2 — (99.0 ) — Net Income 46.5 67.8 31.2 (99.0 ) 46.5 Total other comprehensive income, net of tax 19.5 14.3 18.7 (33.0 ) 19.5 Comprehensive Income $ 66.0 $ 82.1 $ 49.9 $ (132.0 ) $ 66.0 HALYARD HEALTH, INC. AND SUBSIDIARIES CONDENSED CONSOLIDATING INCOME AND COMPREHENSIVE INCOME STATEMENTS (in millions) Nine Months Ended September 30, 2016 Parent Guarantor Subsidiaries Non-Guarantor Subsidiaries Eliminations Consolidated Net Sales $ — $ 1,094.2 $ 318.8 $ (230.7 ) $ 1,182.3 Cost of products sold — 730.3 267.5 (230.7 ) 767.1 Gross Profit — 363.9 51.3 — 415.2 Research and development — 29.1 — — 29.1 Selling and general expenses 29.1 228.7 43.2 — 301.0 Other expense and (income), net 0.3 26.5 (13.3 ) — 13.5 Operating (Loss) Profit (29.4 ) 79.6 21.4 — 71.6 Interest income 0.2 — 1.9 (1.6 ) 0.5 Interest expense (24.9 ) (1.3 ) (0.1 ) 1.6 (24.7 ) (Loss) Income Before Income Taxes (54.1 ) 78.3 23.2 — 47.4 Income tax benefit (provision) 20.4 (29.4 ) (8.6 ) — (17.6 ) Equity in earnings of consolidated subsidiaries 63.5 13.5 — (77.0 ) — Net Income 29.8 62.4 14.6 (77.0 ) 29.8 Total other comprehensive income, net of tax 4.9 3.5 2.2 (5.7 ) 4.9 Comprehensive Income $ 34.7 $ 65.9 $ 16.8 $ (82.7 ) $ 34.7 HALYARD HEALTH, INC. AND SUBSIDIARIES CONDENSED CONSOLIDATING BALANCE SHEETS (in millions) As of September 30, 2017 Parent Guarantor Non-Guarantor Eliminations Consolidated ASSETS Current Assets Cash and cash equivalents $ 84.9 $ 15.2 $ 66.0 $ — $ 166.1 Accounts receivable, net of allowances 1.6 609.0 256.8 (673.0 ) 194.4 Inventories — 254.5 46.0 — 300.5 Prepaid expenses and other current assets 7.5 9.0 3.5 — 20.0 Total Current Assets 94.0 887.7 372.3 (673.0 ) 681.0 Property, Plant and Equipment, net — 214.2 46.9 — 261.1 Investment in Consolidated Subsidiaries 2,145.7 362.9 — (2,508.6 ) — Goodwill — 995.9 36.1 — 1,032.0 Other Intangible Assets, net — 145.4 9.4 — 154.8 Other Assets 0.7 8.0 11.3 — 20.0 TOTAL ASSETS $ 2,240.4 $ 2,614.1 $ 476.0 $ (3,181.6 ) $ 2,148.9 LIABILITIES AND EQUITY Current Liabilities Trade accounts payable $ 466.8 $ 324.5 $ 46.9 $ (665.7 ) $ 172.5 Accrued expenses 10.1 113.7 30.4 (7.3 ) 146.9 Total Current Liabilities 476.9 438.2 77.3 (673.0 ) 319.4 Long-Term Debt 580.4 — — — 580.4 Other Long-Term Liabilities 2.4 55.0 11.0 — 68.4 Total Liabilities 1,059.7 493.2 88.3 (673.0 ) 968.2 Total Equity 1,180.7 2,120.9 387.7 (2,508.6 ) 1,180.7 TOTAL LIABILITIES AND EQUITY $ 2,240.4 $ 2,614.1 $ 476.0 $ (3,181.6 ) $ 2,148.9 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of allowances 3.1 552.5 241.5 (607.0 ) 190.1 Inventories — 231.1 41.4 — 272.5 Prepaid expenses and other current assets 5.0 10.5 2.0 (0.3 ) 17.2 Total Current Assets 62.3 803.6 334.9 (607.3 ) 593.5 Property, Plant and Equipment, net — 217.3 43.5 — 260.8 Investment in Consolidated Subsidiaries 2,029.5 328.7 — (2,358.2 ) — Goodwill — 993.8 35.2 — 1,029.0 Other Intangible Assets, net — 161.1 8.7 — 169.8 Other Assets 1.0 7.8 9.9 — 18.7 TOTAL ASSETS $ 2,092.8 $ 2,512.3 $ 432.2 $ (2,965.5 ) $ 2,071.8 LIABILITIES AND EQUITY Current Liabilities Trade accounts payable $ 398.3 $ 328.9 $ 47.8 $ (601.9 ) $ 173.1 Accrued expenses 11.1 113.8 31.8 (5.4 ) 151.3 Total Current Liabilities 409.4 442.7 79.6 (607.3 ) 324.4 Long-Term Debt 579.0 — — — 579.0 Other Long-Term Liabilities 1.9 54.4 9.6 — 65.9 Total Liabilities 990.3 497.1 89.2 (607.3 ) 969.3 Total Equity 1,102.5 2,015.2 343.0 (2,358.2 ) 1,102.5 TOTAL LIABILITIES AND EQUITY $ 2,092.8 $ 2,512.3 $ 432.2 $ (2,965.5 ) $ 2,071.8 HALYARD HEALTH, INC. AND SUBSIDIARIES CONDENSED CONSOLIDATING STATEMENTS OF CASH FLOWS (in millions) Nine Months Ended September 30, 2017 Parent Guarantor Subsidiaries Non-Guarantor Subsidiaries Eliminations Consolidated Operating Activities Cash (Used in) Provided by Operating Activities $ (27.6 ) $ 82.6 $ 25.1 $ — $ 80.1 Investing Activities Capital expenditures — (22.9 ) (7.7 ) — (30.6 ) Proceeds from property dispositions — 0.1 — — 0.1 Intercompany contributions — (54.4 ) — 54.4 — Cash Used in Investing Activities — (77.2 ) (7.7 ) 54.4 (30.5 ) Financing Activities Intercompany contributions 58.0 — (3.6 ) (54.4 ) — Purchase of treasury stock (2.0 ) — — — (2.0 ) Proceeds from the exercise of stock options 2.3 — — — 2.3 Cash Provided by (Used in) Financing Activities 58.3 — (3.6 ) (54.4 ) 0.3 Effect of Exchange Rate on Cash and Cash Equivalents — 0.3 2.2 — 2.5 Increase in Cash and Cash Equivalents 30.7 5.7 16.0 — 52.4 Cash and Cash Equivalents, Beginning of Period 54.2 9.5 50.0 — 113.7 Cash and Cash Equivalents, End of Period $ 84.9 $ 15.2 $ 66.0 $ — $ 166.1 HALYARD HEALTH, INC. AND SUBSIDIARIES CONDENSED CONSOLIDATING STATEMENTS OF CASH FLOWS (in millions) Nine Months Ended September 30, 2016 Parent Guarantor Subsidiaries Non-Guarantor Subsidiaries Eliminations Consolidated Operating Activities Cash (Used in) Provided by Operating Activities $ (6.1 ) $ 128.1 $ 21.9 $ — $ 143.9 Investing Activities Capital expenditures — (17.8 ) (3.9 ) — (21.7 ) Acquisition of business, net of cash acquired (175.0 ) — — — (175.0 ) Intercompany contributions 0.5 (101.3 ) 1.8 99.0 — Cash Used in Investing Activities (174.5 ) (119.1 ) (2.1 ) 99.0 (196.7 ) Financing Activities Intercompany contributions 97.9 — (1.4 ) (96.5 ) — Line of credit facility proceeds 72.0 — — — 72.0 Line of credit facility repayments (62.0 ) — — — (62.0 ) Purchase of treasury stock (0.9 ) — — — (0.9 ) Proceeds from the exercise of stock options 0.2 — — — 0.2 Cash Provided by (Used in) Financing Activities 107.2 — (1.4 ) (96.5 ) 9.3 Effect of Exchange Rate on Cash and Cash Equivalents — 0.6 0.1 — 0.7 (Decrease) Increase in Cash and Cash Equivalents (73.4 ) 9.6 18.5 2.5 (42.8 ) Cash and Cash Equivalents, Beginning of Period 92.3 — 39.7 (2.5 ) 129.5 Cash and Cash Equivalents, End of Period $ 18.9 $ 9.6 $ 58.2 $ — $ 86.7</t>
  </si>
  <si>
    <t>Accounting Policies (Policies)</t>
  </si>
  <si>
    <t>Background and Basis of Presentation and Interim Financial Statements</t>
  </si>
  <si>
    <t xml:space="preserve">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in two reportable business segments: Medical Devices and Surgical and Infection Prevention (“S&amp;IP”). References to “Halyard,” “Company,” “we,” “our” and “us” refer to Halyard Health, Inc.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6 . Our unaudited interim condensed consolidated financial statements contain all necessary material adjustments, which are of a normal and recurring nature, to fairly state our financial condition, results of operations and cash flows for the periods presented. </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Annual Goodwill Impairment Test</t>
  </si>
  <si>
    <t>Annual Goodwill Impairment Test We test goodwill for impairment annually or more frequently whenever events or circumstances more likely than not indicate that the fair value of the reporting unit may be below its carrying amount. The fair value of our reporting units were estimated using a combination of income (discounted cash flow analysis) and market approaches. Both approaches are dependent upon several assumptions regarding future periods, including assumptions with respect to future sales growth, commodity costs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In addition, the market approach estimated the fair value of our business based, in part, on comparable publicly-traded companies in our industry</t>
  </si>
  <si>
    <t>Recently Adopted Accounting Pronouncements and Recently Issued Accounting Pronouncements</t>
  </si>
  <si>
    <t>Recently Adopted Accounting Pronouncements Effective January 1, 2017 , we adopted Accounting Standards Update (“ASU”) No. 2016-09, Improvements to Employee Share-Based Payment Accounting, and elected to account for forfeitures as they occur rather than applying an estimated forfeiture rate. The adoption of this ASU did not have a material effect on our financial position, results of operations or cash flows . Effective July 1, 2017 , we adopted ASU No. 2017-04, Simplifying the Test for Goodwill Impairment, that replaces the existing two-step goodwill impairment test with a simplified one-step process. This ASU provides that goodwill impairment will be measured as the excess of the reporting unit’s carrying amount over its fair value and abandons the second step that requires the measurement of goodwill impairment by comparing the implied value of a reporting unit’s goodwill to the goodwill’s carrying amount. Adoption of this ASU did not have a material effect on our financial position, results of operations or cash flows. Recently Issued Accounting Pronouncements In August 2017 , the Financial Accounting Standards Board (“FASB”) issued ASU No. 2017-12, Derivatives and Hedging - Targeted Improvements to Accounting for Hedging Activities. This ASU is intended to improve the financial reporting and presentation of hedging relationships and the economic results of risk management activities in financial statements. The amendments in ASU 2017-12 better align risk management activities and financial reporting for hedging relationships through changes to both the designation and measurement guidance for qualifying hedging relationships and the presentation of hedge results. In addition, the amendments permit hedge accounting for risk components involving non-financial and interest rate risks and contains other targeted improvements to simplify the application of hedge accounting. This ASU is effective for annual periods, and interim periods within those annual periods beginning after December 15, 2018 , with early adoption permitted in any interim period following the issuance of this ASU. The provisions of this ASU should be applied to existing hedging relationships as of the beginning of the fiscal year of adoption. All other presentation and disclosure requirements are to be applied prospectively. We do not expect adoption of this ASU to have a material effect on our financial position, results of operations and cash flows. In May 2017 , the FASB issued ASU No. 2017-09, Stock Compensation - Scope of Modification Accounting. This ASU is intended to provide clarity and reduce both (i) diversity in practice and (ii) cost and complexity when applying the modification accounting guidance in Topic 718, Compensation - Stock Compensation. Specifically, modification accounting is applied to any changes in stock-based awards unless (i) the fair value of the modified award is the same as the fair value of the original award immediately before modification, (ii) the vesting conditions of the modified award are the same as the original award before modification and (iii) the equity or liability classification of the modified award is the same as the original award. This ASU is to be prospectively applied for annual periods, and interim periods within those annual periods beginning after December 15, 2017 , with early adoption permitted for any interim period for which financial statements have not yet been issued. As this ASU is intended to bring consistency in practice but does not change any fair value measurement methodologies, it is not expected to have a material effect on our financial position, results of operations and cash flows. In March 2017 , the FASB issued ASU No. 2017-07, Improving the Presentation of Net Periodic Pension Cost and Net Periodic Post Retirement Benefit Cost. This ASU requires that current service cost be reported in the same line item as other compensation costs arising from services rendered by employees during the period. The other components of net benefit cost are to be presented separately in the income statement and below operating income, if operating income is presented. This ASU is effective for annual periods, and interim periods within those annual periods beginning after December 15, 2017 , with retrospective application required. Earlier adoption is permitted in any interim or annual period for which financial statements have not yet been issued. The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and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ccounting Standards Update 2014-09, Revenue from Contracts with Customers , which, along with subsequent amendments, provides a single comprehensive model for entities to use in accounting for revenue arising from contracts with customers and will supersede most current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periods beginning after December 15, 2016 is permitted. The guidance permits two implementation approaches, one requiring retrospective application with restatement of prior years and one requiring prospective application with disclosure of results under old standards. Based on the results of our review to date, we do not expect a material effect on our financial position, results of operations or cash flows. We will continue to evaluate the accounting and disclosure requirements along with any changes, modifications or interpretations that may affect our current conclusion. We expect to apply this ASU using the modified retrospective method.</t>
  </si>
  <si>
    <t>Supplemental Balance Sheet Information (Tables)</t>
  </si>
  <si>
    <t>Schedule of accounts receivable</t>
  </si>
  <si>
    <t>Accounts receivable consist of the following (in millions): September 30, 2017 December 31, 2016 Accounts receivable $ 195.8 $ 191.6 Allowances and doubtful accounts (1.4 ) (1.5 ) Accounts receivable, net $ 194.4 $ 190.1</t>
  </si>
  <si>
    <t>Schedule of inventories</t>
  </si>
  <si>
    <t>Inventories at the lower of cost (determined on the LIFO/FIFO or weighted-average cost methods) or market consist of the following (in millions): September 30, 2017 December 31, 2016 LIFO Non- Total LIFO Non- Total Raw materials $ 53.4 $ 3.0 $ 56.4 $ 45.8 $ 2.3 $ 48.1 Work in process 57.9 0.8 58.7 50.6 0.3 50.9 Finished goods 138.1 43.0 181.1 130.8 40.5 171.3 Supplies and other — 13.5 13.5 — 12.8 12.8 249.4 60.3 309.7 227.2 55.9 283.1 Excess of FIFO or weighted-average cost over LIFO cost (9.2 ) — (9.2 ) (10.6 ) — (10.6 ) Total $ 240.2 $ 60.3 $ 300.5 $ 216.6 $ 55.9 $ 272.5</t>
  </si>
  <si>
    <t>Schedule of property, plant and equipment</t>
  </si>
  <si>
    <t>Property, plant and equipment consists of the following (in millions): September 30, 2017 December 31, 2016 Land $ 3.2 $ 2.1 Buildings 91.0 85.8 Machinery and equipment 525.7 499.8 Construction in progress 28.2 25.0 648.1 612.7 Less accumulated depreciation (387.0 ) (351.9 ) Total $ 261.1 $ 260.8</t>
  </si>
  <si>
    <t>Changes in the carrying amount of goodwill by business segment</t>
  </si>
  <si>
    <t>The changes in the carrying amount of goodwill by business segment are as follows (in millions): Medical Devices S&amp;IP Consolidated Goodwill Accumulated Impairment Goodwill, net Goodwill Accumulated Impairment Goodwill, net Goodwill, net Balance at December 31, 2016 $ 762.3 $ — $ 762.3 $ 740.7 $ (474.0 ) $ 266.7 $ 1,029.0 Currency translation adjustment 2.3 — 2.3 0.7 — 0.7 3.0 Balance at September 30, 2017 $ 764.6 $ — $ 764.6 $ 741.4 $ (474.0 ) $ 267.4 $ 1,032.0</t>
  </si>
  <si>
    <t>Schedule of intangible assets subject to amortization</t>
  </si>
  <si>
    <t>Intangible assets subject to amortization consist of the following (in millions): September 30, 2017 December 31, 2016 Gross Accumulated Net Carrying Amount Gross Accumulated Net Carrying Amount Trademarks $ 125.9 $ (96.7 ) $ 29.2 $ 125.9 $ (93.8 ) $ 32.1 Patents and acquired technologies 252.9 (142.5 ) 110.4 251.8 (131.1 ) 120.7 Other 55.2 (45.7 ) 9.5 55.1 (43.8 ) 11.3 Total $ 434.0 $ (284.9 ) $ 149.1 $ 432.8 $ (268.7 ) $ 164.1</t>
  </si>
  <si>
    <t>Schedule of estimated amortization expense</t>
  </si>
  <si>
    <t>We estimate amortization expense for the remainder of 2017 and the following four years and beyond will be as follows (in millions): For the years ending December 31, 2017 $ 6.2 2018 19.0 2019 15.2 2020 13.0 2021 10.7 Thereafter 85.0 Total $ 149.1</t>
  </si>
  <si>
    <t>Schedule of accrued expenses</t>
  </si>
  <si>
    <t>Accrued expenses consist of the following (in millions): September 30, 2017 December 31, 2016 Accrued rebates $ 55.6 $ 55.7 Accrued salaries and wages 52.1 57.1 Accrued taxes - income and other 5.6 7.2 Other 33.6 31.3 Total $ 146.9 $ 151.3</t>
  </si>
  <si>
    <t>Schedule of other long-term liabilities</t>
  </si>
  <si>
    <t>Other long-term liabilities consist of the following (in millions): September 30, 2017 December 31, 2016 Taxes payable $ 3.4 $ 3.4 Accrued compensation benefits 11.1 9.7 Other 17.4 17.0 Total $ 31.9 $ 30.1</t>
  </si>
  <si>
    <t>Business Acquisition (Tables)</t>
  </si>
  <si>
    <t>Summary of pro forma information</t>
  </si>
  <si>
    <t>The following table presents the unaudited pro forma information for the three and nine months ended September 30, 2016 , as if the Acquisition had occurred on January 1, 2015 (in millions, except per share amounts): Three Months Nine Months (Unaudited) (Unaudited) Net sales $ 397.5 $ 1,199.8 Net income 11.1 34.6 Earnings per share: Basic $ 0.24 $ 0.74 Diluted 0.24 0.74</t>
  </si>
  <si>
    <t>Schedule of restructuring reserve by type of cost</t>
  </si>
  <si>
    <t>The accrual activity through September 30, 2017 is presented in the table below (in millions): As of Accruals Payments As of Employee severance and benefits $ 3.2 $ 0.3 $ (0.9 ) $ 2.6 Lease termination and related expenses — 0.8 (0.3 ) 0.5 Total $ 3.2 $ 1.1 $ (1.2 ) $ 3.1</t>
  </si>
  <si>
    <t>Fair Value Information (Tables)</t>
  </si>
  <si>
    <t>Schedule of fair value of financial instruments</t>
  </si>
  <si>
    <t>The following table includes the fair value of our financial instruments for which disclosure of fair value is required (in millions): September 30, 2017 December 31, 2016 Fair Value Hierarchy Level Carrying Amount Estimated Fair Value Carrying Amount Estimated Fair Value Assets Cash and cash equivalents 1 $ 166.1 $ 166.1 $ 113.7 $ 113.7 Liabilities Senior Unsecured Notes 1 247.0 261.3 246.5 256.4 Senior Secured Term Loan 2 333.4 341.5 332.5 341.3</t>
  </si>
  <si>
    <t>Debt (Tables)</t>
  </si>
  <si>
    <t>Schedule of debt balances</t>
  </si>
  <si>
    <t>As of September 30, 2017 and December 31, 2016 , our debt balances were as follows (in millions): Weighted-Average Interest Rate Maturities September 30, 2017 December 31, 2016 Senior Secured Term Loan 3.76 % 2021 $ 339.0 $ 339.0 Senior Unsecured Notes 6.25 % 2022 250.0 250.0 Total long-term debt 589.0 589.0 Unamortized Debt Discounts and Issuance Costs Senior Secured Term Loan (5.6 ) (6.5 ) Senior Unsecured Notes (3.0 ) (3.5 ) Total Debt, net $ 580.4 $ 579.0</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Defined Benefit Pension Plans Cash Flow Hedges Accumulated Other Comprehensive Income Balance, December 31, 2016 $ (48.7 ) $ (1.0 ) $ (0.4 ) $ (50.1 ) Other comprehensive income 18.0 0.3 1.2 19.5 Balance, September 30, 2017 $ (30.7 ) $ (0.7 ) $ 0.8 $ (30.6 ) The changes in the components of AOCI, including the tax effect, are as follows (in millions): Three Months Ended Nine Months Ended 2017 2016 2017 2016 Unrealized translation $ 3.5 $ (0.5 ) $ 18.0 $ 3.0 Defined benefit pension plans 0.1 0.1 0.3 0.2 Tax effect — — — — Defined benefit pension plans, net of tax 0.1 0.1 0.3 0.2 Cash flow hedges 0.1 0.2 1.5 2.1 Tax effect — — (0.3 ) (0.4 ) Cash flow hedges, net of tax 0.1 0.2 1.2 1.7 Change in AOCI $ 3.7 $ (0.2 ) $ 19.5 $ 4.9</t>
  </si>
  <si>
    <t>Earnings Per Share ("EPS") (Tables)</t>
  </si>
  <si>
    <t>Calculation of basic and diluted earnings per share</t>
  </si>
  <si>
    <t>The calculation of basic and diluted earnings per share for the three and nine months ended September 30, 2017 and 2016 is set forth in the following table (in millions, except per share amounts): Three Months Ended Nine Months Ended 2017 2016 2017 2016 Net income $ 16.6 $ 9.1 $ 46.5 $ 29.8 Weighted Average Shares Outstanding: Basic weighted average shares outstanding 46.8 46.7 46.7 46.6 Dilutive effect of stock options and restricted share unit awards 0.8 0.5 0.7 0.4 Diluted weighted average shares outstanding 47.6 47.2 47.4 47.0 Earnings Per Share Basic $ 0.35 $ 0.19 $ 1.00 $ 0.64 Diluted $ 0.35 $ 0.19 $ 0.98 $ 0.63</t>
  </si>
  <si>
    <t>Business Segment Information (Tables)</t>
  </si>
  <si>
    <t>Information concerning unaudited consolidated operations by business segment</t>
  </si>
  <si>
    <t>Information concerning unaudited consolidated operations by business segment is presented in the following table (in millions): Three Months Ended Nine Months Ended 2017 2016 2017 2016 Net Sales Medical Devices $ 150.7 $ 145.2 $ 445.7 $ 413.4 S&amp;IP 246.1 248.8 740.0 760.2 Corporate and Other 4.6 3.5 10.5 8.7 Total Net Sales 401.4 397.5 1,196.2 1,182.3 Operating Profit Medical Devices 37.6 31.9 116.3 90.6 S&amp;IP 17.6 22.2 50.9 71.9 Corporate and Other (a) (23.4 ) (27.3 ) (67.0 ) (77.4 ) Other expense, net (b) (3.0 ) (5.9 ) (15.9 ) (13.5 ) Total Operating Profit 28.8 20.9 84.3 71.6 Interest income 0.7 0.2 1.6 0.5 Interest expense (8.1 ) (8.4 ) (23.5 ) (24.7 ) Income before Income Taxes $ 21.4 $ 12.7 $ 62.4 $ 47.4 ______________________________ (a) Corporate and Other for the three and nine months ended September 30, 2017 includes $14 million and $54 million , respectively, of general expenses, $8 million and $8 million , respectively of Divestiture-related costs which were specifically identified beginning in the third quarter of this year (see Note 2 , “Subsequent Event - Agreement to Divest the S&amp;IP Business”), $2 million and $5 million , respectively, of acquisition-related expenses (see Note 4 , “Business Acquisition”) and $0.5 million of income and $0.3 million of costs, respectively, related to Corporate Sales. Corporate and Other for the three and nine months ended September 30, 2016 includes $16 million and $48 million , respectively, of general expenses, $4 million and $15 million , respectively, of acquisition-related expenses, $7 million and $11 million , respectively, of post spin-related transition expenses, and $0.4 million and $4 million , respectively, of costs related to Corporate Sales. (b) Other expense includes amounts incurred related to litigation matters. See Note 9 , “Commitments and Contingencies.”</t>
  </si>
  <si>
    <t>Supplemental Guarantor Financial Information (Tables)</t>
  </si>
  <si>
    <t>Condensed Consolidating Income and Comprehensive Income Statements</t>
  </si>
  <si>
    <t>HALYARD HEALTH, INC. AND SUBSIDIARIES CONDENSED CONSOLIDATING INCOME AND COMPREHENSIVE INCOME STATEMENTS (in millions) Three Months Ended September 30, 2017 Parent Guarantor Subsidiaries Non-Guarantor Subsidiaries Eliminations Consolidated Net Sales $ — $ 369.3 $ 125.2 $ (93.1 ) $ 401.4 Cost of products sold — 249.5 101.7 (93.1 ) 258.1 Gross Profit — 119.8 23.5 — 143.3 Research and development — 10.3 — — 10.3 Selling and general expenses 10.8 75.4 15.0 — 101.2 Other (income) and expense, net (0.9 ) 8.2 (4.3 ) — 3.0 Operating (Loss) Profit (9.9 ) 25.9 12.8 — 28.8 Interest income 0.2 — 1.1 (0.6 ) 0.7 Interest expense (8.2 ) (0.5 ) — 0.6 (8.1 ) (Loss) Income Before Income Taxes (17.9 ) 25.4 13.9 — 21.4 Income tax benefit (provision) 6.8 (10.0 ) (1.6 ) — (4.8 ) Equity in earnings of consolidated subsidiaries 27.7 6.2 — (33.9 ) — Net Income 16.6 21.6 12.3 (33.9 ) 16.6 Total other comprehensive income, net of tax 3.7 2.4 3.8 (6.2 ) 3.7 Comprehensive Income $ 20.3 $ 24.0 $ 16.1 $ (40.1 ) $ 20.3 HALYARD HEALTH, INC. AND SUBSIDIARIES CONDENSED CONSOLIDATING INCOME AND COMPREHENSIVE INCOME STATEMENTS (in millions) Three Months Ended September 30, 2016 Parent Guarantor Subsidiaries Non-Guarantor Subsidiaries Eliminations Consolidated Net Sales $ — $ 370.7 $ 105.2 $ (78.4 ) $ 397.5 Cost of products sold — 250.4 87.5 (78.4 ) 259.5 Gross Profit — 120.3 17.7 — 138.0 Research and development — 10.9 — — 10.9 Selling and general expenses 8.4 77.9 14.0 — 100.3 Other expense and (income), net 0.7 6.5 (1.3 ) — 5.9 Operating (Loss) Profit (9.1 ) 25.0 5.0 — 20.9 Interest income — — 0.6 (0.4 ) 0.2 Interest expense (8.4 ) (0.3 ) (0.1 ) 0.4 (8.4 ) (Loss) Income Before Income Taxes (17.5 ) 24.7 5.5 — 12.7 Income tax benefit (provision) 6.6 (9.4 ) (0.8 ) — (3.6 ) Equity in earnings of consolidated subsidiaries 20.0 1.1 — (21.1 ) — Net Income 9.1 16.4 4.7 (21.1 ) 9.1 Total other comprehensive loss, net of tax (0.2 ) (1.0 ) (0.5 ) 1.5 (0.2 ) Comprehensive Income $ 8.9 $ 15.4 $ 4.2 $ (19.6 ) $ 8.9 HALYARD HEALTH, INC. AND SUBSIDIARIES CONDENSED CONSOLIDATING INCOME AND COMPREHENSIVE INCOME STATEMENTS (in millions) Nine Months Ended September 30, 2017 Parent Guarantor Subsidiaries Non-Guarantor Subsidiaries Eliminations Consolidated Net Sales $ — $ 1,101.5 $ 364.1 $ (269.4 ) $ 1,196.2 Cost of products sold — 738.9 295.9 (269.4 ) 765.4 Gross Profit — 362.6 68.2 — 430.8 Research and development — 28.1 — — 28.1 Selling and general expenses 30.5 227.1 44.9 — 302.5 Other (income) and expense, net (1.1 ) 27.0 (10.0 ) — 15.9 Operating (Loss) Profit (29.4 ) 80.4 33.3 — 84.3 Interest income 0.6 — 3.2 (2.2 ) 1.6 Interest expense (24.0 ) (1.6 ) (0.1 ) 2.2 (23.5 ) (Loss) Income Before Income Taxes (52.8 ) 78.8 36.4 — 62.4 Income tax benefit (provision) 19.5 (30.2 ) (5.2 ) — (15.9 ) Equity in earnings of consolidated subsidiaries 79.8 19.2 — (99.0 ) — Net Income 46.5 67.8 31.2 (99.0 ) 46.5 Total other comprehensive income, net of tax 19.5 14.3 18.7 (33.0 ) 19.5 Comprehensive Income $ 66.0 $ 82.1 $ 49.9 $ (132.0 ) $ 66.0 HALYARD HEALTH, INC. AND SUBSIDIARIES CONDENSED CONSOLIDATING INCOME AND COMPREHENSIVE INCOME STATEMENTS (in millions) Nine Months Ended September 30, 2016 Parent Guarantor Subsidiaries Non-Guarantor Subsidiaries Eliminations Consolidated Net Sales $ — $ 1,094.2 $ 318.8 $ (230.7 ) $ 1,182.3 Cost of products sold — 730.3 267.5 (230.7 ) 767.1 Gross Profit — 363.9 51.3 — 415.2 Research and development — 29.1 — — 29.1 Selling and general expenses 29.1 228.7 43.2 — 301.0 Other expense and (income), net 0.3 26.5 (13.3 ) — 13.5 Operating (Loss) Profit (29.4 ) 79.6 21.4 — 71.6 Interest income 0.2 — 1.9 (1.6 ) 0.5 Interest expense (24.9 ) (1.3 ) (0.1 ) 1.6 (24.7 ) (Loss) Income Before Income Taxes (54.1 ) 78.3 23.2 — 47.4 Income tax benefit (provision) 20.4 (29.4 ) (8.6 ) — (17.6 ) Equity in earnings of consolidated subsidiaries 63.5 13.5 — (77.0 ) — Net Income 29.8 62.4 14.6 (77.0 ) 29.8 Total other comprehensive income, net of tax 4.9 3.5 2.2 (5.7 ) 4.9 Comprehensive Income $ 34.7 $ 65.9 $ 16.8 $ (82.7 ) $ 34.7</t>
  </si>
  <si>
    <t>Condensed Consolidating Balance Sheet</t>
  </si>
  <si>
    <t>HALYARD HEALTH, INC. AND SUBSIDIARIES CONDENSED CONSOLIDATING BALANCE SHEETS (in millions) As of September 30, 2017 Parent Guarantor Non-Guarantor Eliminations Consolidated ASSETS Current Assets Cash and cash equivalents $ 84.9 $ 15.2 $ 66.0 $ — $ 166.1 Accounts receivable, net of allowances 1.6 609.0 256.8 (673.0 ) 194.4 Inventories — 254.5 46.0 — 300.5 Prepaid expenses and other current assets 7.5 9.0 3.5 — 20.0 Total Current Assets 94.0 887.7 372.3 (673.0 ) 681.0 Property, Plant and Equipment, net — 214.2 46.9 — 261.1 Investment in Consolidated Subsidiaries 2,145.7 362.9 — (2,508.6 ) — Goodwill — 995.9 36.1 — 1,032.0 Other Intangible Assets, net — 145.4 9.4 — 154.8 Other Assets 0.7 8.0 11.3 — 20.0 TOTAL ASSETS $ 2,240.4 $ 2,614.1 $ 476.0 $ (3,181.6 ) $ 2,148.9 LIABILITIES AND EQUITY Current Liabilities Trade accounts payable $ 466.8 $ 324.5 $ 46.9 $ (665.7 ) $ 172.5 Accrued expenses 10.1 113.7 30.4 (7.3 ) 146.9 Total Current Liabilities 476.9 438.2 77.3 (673.0 ) 319.4 Long-Term Debt 580.4 — — — 580.4 Other Long-Term Liabilities 2.4 55.0 11.0 — 68.4 Total Liabilities 1,059.7 493.2 88.3 (673.0 ) 968.2 Total Equity 1,180.7 2,120.9 387.7 (2,508.6 ) 1,180.7 TOTAL LIABILITIES AND EQUITY $ 2,240.4 $ 2,614.1 $ 476.0 $ (3,181.6 ) $ 2,148.9 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of allowances 3.1 552.5 241.5 (607.0 ) 190.1 Inventories — 231.1 41.4 — 272.5 Prepaid expenses and other current assets 5.0 10.5 2.0 (0.3 ) 17.2 Total Current Assets 62.3 803.6 334.9 (607.3 ) 593.5 Property, Plant and Equipment, net — 217.3 43.5 — 260.8 Investment in Consolidated Subsidiaries 2,029.5 328.7 — (2,358.2 ) — Goodwill — 993.8 35.2 — 1,029.0 Other Intangible Assets, net — 161.1 8.7 — 169.8 Other Assets 1.0 7.8 9.9 — 18.7 TOTAL ASSETS $ 2,092.8 $ 2,512.3 $ 432.2 $ (2,965.5 ) $ 2,071.8 LIABILITIES AND EQUITY Current Liabilities Trade accounts payable $ 398.3 $ 328.9 $ 47.8 $ (601.9 ) $ 173.1 Accrued expenses 11.1 113.8 31.8 (5.4 ) 151.3 Total Current Liabilities 409.4 442.7 79.6 (607.3 ) 324.4 Long-Term Debt 579.0 — — — 579.0 Other Long-Term Liabilities 1.9 54.4 9.6 — 65.9 Total Liabilities 990.3 497.1 89.2 (607.3 ) 969.3 Total Equity 1,102.5 2,015.2 343.0 (2,358.2 ) 1,102.5 TOTAL LIABILITIES AND EQUITY $ 2,092.8 $ 2,512.3 $ 432.2 $ (2,965.5 ) $ 2,071.8</t>
  </si>
  <si>
    <t>Condensed Consolidating Statements of Cash Flows</t>
  </si>
  <si>
    <t>HALYARD HEALTH, INC. AND SUBSIDIARIES CONDENSED CONSOLIDATING STATEMENTS OF CASH FLOWS (in millions) Nine Months Ended September 30, 2017 Parent Guarantor Subsidiaries Non-Guarantor Subsidiaries Eliminations Consolidated Operating Activities Cash (Used in) Provided by Operating Activities $ (27.6 ) $ 82.6 $ 25.1 $ — $ 80.1 Investing Activities Capital expenditures — (22.9 ) (7.7 ) — (30.6 ) Proceeds from property dispositions — 0.1 — — 0.1 Intercompany contributions — (54.4 ) — 54.4 — Cash Used in Investing Activities — (77.2 ) (7.7 ) 54.4 (30.5 ) Financing Activities Intercompany contributions 58.0 — (3.6 ) (54.4 ) — Purchase of treasury stock (2.0 ) — — — (2.0 ) Proceeds from the exercise of stock options 2.3 — — — 2.3 Cash Provided by (Used in) Financing Activities 58.3 — (3.6 ) (54.4 ) 0.3 Effect of Exchange Rate on Cash and Cash Equivalents — 0.3 2.2 — 2.5 Increase in Cash and Cash Equivalents 30.7 5.7 16.0 — 52.4 Cash and Cash Equivalents, Beginning of Period 54.2 9.5 50.0 — 113.7 Cash and Cash Equivalents, End of Period $ 84.9 $ 15.2 $ 66.0 $ — $ 166.1 HALYARD HEALTH, INC. AND SUBSIDIARIES CONDENSED CONSOLIDATING STATEMENTS OF CASH FLOWS (in millions) Nine Months Ended September 30, 2016 Parent Guarantor Subsidiaries Non-Guarantor Subsidiaries Eliminations Consolidated Operating Activities Cash (Used in) Provided by Operating Activities $ (6.1 ) $ 128.1 $ 21.9 $ — $ 143.9 Investing Activities Capital expenditures — (17.8 ) (3.9 ) — (21.7 ) Acquisition of business, net of cash acquired (175.0 ) — — — (175.0 ) Intercompany contributions 0.5 (101.3 ) 1.8 99.0 — Cash Used in Investing Activities (174.5 ) (119.1 ) (2.1 ) 99.0 (196.7 ) Financing Activities Intercompany contributions 97.9 — (1.4 ) (96.5 ) — Line of credit facility proceeds 72.0 — — — 72.0 Line of credit facility repayments (62.0 ) — — — (62.0 ) Purchase of treasury stock (0.9 ) — — — (0.9 ) Proceeds from the exercise of stock options 0.2 — — — 0.2 Cash Provided by (Used in) Financing Activities 107.2 — (1.4 ) (96.5 ) 9.3 Effect of Exchange Rate on Cash and Cash Equivalents — 0.6 0.1 — 0.7 (Decrease) Increase in Cash and Cash Equivalents (73.4 ) 9.6 18.5 2.5 (42.8 ) Cash and Cash Equivalents, Beginning of Period 92.3 — 39.7 (2.5 ) 129.5 Cash and Cash Equivalents, End of Period $ 18.9 $ 9.6 $ 58.2 $ — $ 86.7</t>
  </si>
  <si>
    <t>Accounting Policies (Details)</t>
  </si>
  <si>
    <t>Sep. 30, 2017segment</t>
  </si>
  <si>
    <t>Number of reportable business segments</t>
  </si>
  <si>
    <t>Subsequent Event - Agreement to Divest the S&amp;IP Business (Details) $ in Millions</t>
  </si>
  <si>
    <t>Mar. 31, 2018USD ($)</t>
  </si>
  <si>
    <t>Disposed of by Sale | S&amp;IP Business | Forecast</t>
  </si>
  <si>
    <t>Subsequent Event [Line Items]</t>
  </si>
  <si>
    <t>Total price payable by the Buyer for the Divestiture</t>
  </si>
  <si>
    <t>Supplemental Balance Sheet Information  - Accounts Receivable (Details) - USD ($) $ in Millions</t>
  </si>
  <si>
    <t>Allowances and doubtful accounts</t>
  </si>
  <si>
    <t>Accounts receivable, net</t>
  </si>
  <si>
    <t>Supplemental Balance Sheet Information  - Inventories (Details) - USD ($) $ in Millions</t>
  </si>
  <si>
    <t>Inventory, LIFO, Net [Abstract]</t>
  </si>
  <si>
    <t>Raw materials</t>
  </si>
  <si>
    <t>Work in process</t>
  </si>
  <si>
    <t>Finished goods</t>
  </si>
  <si>
    <t>Supplies and other</t>
  </si>
  <si>
    <t>Inventory, gross</t>
  </si>
  <si>
    <t>Excess of FIFO or weighted-average cost over LIFO cost</t>
  </si>
  <si>
    <t>Inventories, net</t>
  </si>
  <si>
    <t>Inventory, Non-LIFO, Net [Abstract]</t>
  </si>
  <si>
    <t>Inventory, Net [Abstract]</t>
  </si>
  <si>
    <t>Supplemental Balance Sheet Information  - Property, Plant and Equipment (Details) - USD ($) $ in Millions</t>
  </si>
  <si>
    <t>Property, Plant and Equipment [Line Items]</t>
  </si>
  <si>
    <t>Property, plant and equipment, gross</t>
  </si>
  <si>
    <t>Less accumulated depreciation</t>
  </si>
  <si>
    <t>Total</t>
  </si>
  <si>
    <t>Depreciation expense</t>
  </si>
  <si>
    <t>Land</t>
  </si>
  <si>
    <t>Buildings</t>
  </si>
  <si>
    <t>Machinery and equipment</t>
  </si>
  <si>
    <t>Construction in progress</t>
  </si>
  <si>
    <t>Supplemental Balance Sheet Information  - Schedule of Goodwill (Details) $ in Millions</t>
  </si>
  <si>
    <t>Sep. 30, 2017USD ($)</t>
  </si>
  <si>
    <t>Goodwill [Roll Forward]</t>
  </si>
  <si>
    <t>Balance at December 31, 2016, Goodwill, net</t>
  </si>
  <si>
    <t>Currency translation adjustment</t>
  </si>
  <si>
    <t>Balance at September 30, 2017, Goodwill, net</t>
  </si>
  <si>
    <t>Medical Devices</t>
  </si>
  <si>
    <t>Balance at December 31, 2016, Goodwill, gross</t>
  </si>
  <si>
    <t>Balance at December 31, 2016, Accumulated Impairment</t>
  </si>
  <si>
    <t>Balance at September 30, 2017, Goodwill, gross</t>
  </si>
  <si>
    <t>Balance at September 30, 2017, Accumulated Impairment</t>
  </si>
  <si>
    <t>S&amp;IP</t>
  </si>
  <si>
    <t>Supplemental Balance Sheet Information  - Schedule of Intangible Assets (Details) - USD ($) $ in Millions</t>
  </si>
  <si>
    <t>12 Months Ended</t>
  </si>
  <si>
    <t>Finite-Lived Intangible Assets [Line Items]</t>
  </si>
  <si>
    <t>Gross Carrying Amount</t>
  </si>
  <si>
    <t>Accumulated Amortization</t>
  </si>
  <si>
    <t>Net Carrying Amount</t>
  </si>
  <si>
    <t>Indefinite-lived intangible assets acquired</t>
  </si>
  <si>
    <t>Amortization expense for intangible assets</t>
  </si>
  <si>
    <t>Trademarks</t>
  </si>
  <si>
    <t>Patents and acquired technologies</t>
  </si>
  <si>
    <t>Supplemental Balance Sheet Information  - Schedule of Estimated Amortization Expense (Details) - USD ($) $ in Millions</t>
  </si>
  <si>
    <t>Estimated Amortization Expense</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Business Acquisition  - Additional Information (Details) - Medsystems Holdings, Inc. - USD ($) $ in Millions</t>
  </si>
  <si>
    <t>1 Months Ended</t>
  </si>
  <si>
    <t>May 31, 2016</t>
  </si>
  <si>
    <t>Business Acquisition [Line Items]</t>
  </si>
  <si>
    <t>Consideration transferred</t>
  </si>
  <si>
    <t>Acquisition and integration incurred costs</t>
  </si>
  <si>
    <t>Business Acquisition  - Pro Forma Information (Details) - USD ($) $ / shares in Units, $ in Millions</t>
  </si>
  <si>
    <t>Pro Forma Information</t>
  </si>
  <si>
    <t>Net sales</t>
  </si>
  <si>
    <t>Earnings per share:</t>
  </si>
  <si>
    <t>Business Acquisition  - Restructuring Accrual Activity (Details) - The Plan - USD ($) $ in Millions</t>
  </si>
  <si>
    <t>Restructuring Cost and Reserve [Line Items]</t>
  </si>
  <si>
    <t>Restructuring incurred costs</t>
  </si>
  <si>
    <t>Restructuring Reserve [Roll Forward]</t>
  </si>
  <si>
    <t>Balance as of December 31, 2016</t>
  </si>
  <si>
    <t>Accruals</t>
  </si>
  <si>
    <t>Payments</t>
  </si>
  <si>
    <t>Balance as of September 30, 2017</t>
  </si>
  <si>
    <t>Employee severance and benefits</t>
  </si>
  <si>
    <t>Lease termination and related expenses</t>
  </si>
  <si>
    <t>Fair Value Information (Details) - USD ($) $ in Millions</t>
  </si>
  <si>
    <t>Liabilities</t>
  </si>
  <si>
    <t>Level 1 | Carrying Amount</t>
  </si>
  <si>
    <t>Assets</t>
  </si>
  <si>
    <t>Level 1 | Estimated Fair Value</t>
  </si>
  <si>
    <t>Level 2 | Carrying Amount</t>
  </si>
  <si>
    <t>Level 2 | Estimated Fair Value</t>
  </si>
  <si>
    <t>Foreign exchange contracts | Level 2</t>
  </si>
  <si>
    <t>Fair Value, Balance Sheet Grouping, Financial Statement Captions [Line Items]</t>
  </si>
  <si>
    <t>Derivative liabilities</t>
  </si>
  <si>
    <t>Derivative assets</t>
  </si>
  <si>
    <t>Debt  - Schedule of Debt (Details) - USD ($) $ in Millions</t>
  </si>
  <si>
    <t>Debt Instrument [Line Items]</t>
  </si>
  <si>
    <t>Total long-term debt</t>
  </si>
  <si>
    <t>Unamortized Debt Discounts and Issuance Costs</t>
  </si>
  <si>
    <t>Total Debt, net</t>
  </si>
  <si>
    <t>Senior Secured Term Loan | 3.76% Senior Secured Term Loan</t>
  </si>
  <si>
    <t>Weighted-Average Interest Rate</t>
  </si>
  <si>
    <t>3.76%</t>
  </si>
  <si>
    <t>Senior Unsecured Notes | 6.25% Senior Notes</t>
  </si>
  <si>
    <t>6.25%</t>
  </si>
  <si>
    <t>Debt  - Additional Information (Details)</t>
  </si>
  <si>
    <t>Secured line of credit | Term loan facility</t>
  </si>
  <si>
    <t>Effective interest rate</t>
  </si>
  <si>
    <t>4.42%</t>
  </si>
  <si>
    <t>Secured line of credit | Revolving credit facility | Term loan facility</t>
  </si>
  <si>
    <t>Borrowing capacity</t>
  </si>
  <si>
    <t>Unused capacity, commitment fee percentage</t>
  </si>
  <si>
    <t>0.40%</t>
  </si>
  <si>
    <t>Consolidated total leverage ratio</t>
  </si>
  <si>
    <t>Secured line of credit | Revolving credit facility | Term loan facility | Leverage Ratio, Less than 2.25</t>
  </si>
  <si>
    <t>0.25%</t>
  </si>
  <si>
    <t>Secured line of credit | Revolving credit facility | Term loan facility | Minimum | Base rate</t>
  </si>
  <si>
    <t>Basis spread on variable rate</t>
  </si>
  <si>
    <t>0.75%</t>
  </si>
  <si>
    <t>Secured line of credit | Revolving credit facility | Term loan facility | Minimum | LIBOR</t>
  </si>
  <si>
    <t>1.75%</t>
  </si>
  <si>
    <t>Secured line of credit | Revolving credit facility | Term loan facility | Maximum | Base rate</t>
  </si>
  <si>
    <t>1.50%</t>
  </si>
  <si>
    <t>Secured line of credit | Revolving credit facility | Term loan facility | Maximum | LIBOR</t>
  </si>
  <si>
    <t>2.50%</t>
  </si>
  <si>
    <t>Secured line of credit | Letter of credit | Term loan facility</t>
  </si>
  <si>
    <t>Secured line of credit | Swingline sub-facility | Term loan facility</t>
  </si>
  <si>
    <t>Senior Secured Term Loan | Term loan facility</t>
  </si>
  <si>
    <t>3.99%</t>
  </si>
  <si>
    <t>Senior Secured Term Loan | Term loan facility | Option 1 | LIBOR</t>
  </si>
  <si>
    <t>2.75%</t>
  </si>
  <si>
    <t>Senior Secured Term Loan | Term loan facility | Option 1 | Minimum | Base rate</t>
  </si>
  <si>
    <t>Interest rate floor</t>
  </si>
  <si>
    <t>Senior Secured Term Loan | Term loan facility | Option 2 | Base rate</t>
  </si>
  <si>
    <t>Senior Secured Term Loan | Term loan facility | Option 2 | U.S. federal funds effective rate</t>
  </si>
  <si>
    <t>0.50%</t>
  </si>
  <si>
    <t>Senior Secured Term Loan | Term loan facility | Option 2 | One month LIBOR rate</t>
  </si>
  <si>
    <t>1.00%</t>
  </si>
  <si>
    <t>Senior Secured Term Loan | Term loan facility | Option 2 | Minimum | Base rate</t>
  </si>
  <si>
    <t>Senior Secured Term Loan | Revolving credit facility | Term loan facility</t>
  </si>
  <si>
    <t>Amount outstanding</t>
  </si>
  <si>
    <t>Senior Secured Term Loan | Letter of credit | Term loan facility</t>
  </si>
  <si>
    <t>Letters of credit outstanding</t>
  </si>
  <si>
    <t>6.53%</t>
  </si>
  <si>
    <t>Weighted-average interest rate</t>
  </si>
  <si>
    <t>Accumulated Other Comprehensive Income (Details) - USD ($) $ in Millions</t>
  </si>
  <si>
    <t>Balance, December 31, 2016</t>
  </si>
  <si>
    <t>Other comprehensive income</t>
  </si>
  <si>
    <t>Balance, September 30, 2017</t>
  </si>
  <si>
    <t>Unrealized Translation</t>
  </si>
  <si>
    <t>Defined Benefit Pension Plans</t>
  </si>
  <si>
    <t>Cash Flow Hedge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in Millions</t>
  </si>
  <si>
    <t>Share-based Compensation Arrangement by Share-based Payment Award [Line Items]</t>
  </si>
  <si>
    <t>Share-based compensation expense</t>
  </si>
  <si>
    <t>Stock Options</t>
  </si>
  <si>
    <t>Time-Based Restricted Stock Units</t>
  </si>
  <si>
    <t>Total Shareholder Return Restricted Share Units</t>
  </si>
  <si>
    <t>Commitments and Contingencies  - Additional Information (Details) $ in Millions</t>
  </si>
  <si>
    <t>May 25, 2017motion</t>
  </si>
  <si>
    <t>Apr. 07, 2017USD ($)</t>
  </si>
  <si>
    <t>Sep. 30, 2016USD ($)</t>
  </si>
  <si>
    <t>Oct. 12, 2016matter</t>
  </si>
  <si>
    <t>Loss Contingencies [Line Items]</t>
  </si>
  <si>
    <t>Legal expense and settlement accrual</t>
  </si>
  <si>
    <t>Bahamas Surgery Center</t>
  </si>
  <si>
    <t>Length of trial</t>
  </si>
  <si>
    <t>14 days</t>
  </si>
  <si>
    <t>Compensatory damages</t>
  </si>
  <si>
    <t>Punitive damages</t>
  </si>
  <si>
    <t>Number of post-file motions filed | motion</t>
  </si>
  <si>
    <t>U.S. Supreme Court, Constitutional outer limit, punitive damages and compensatory damages, ratio</t>
  </si>
  <si>
    <t>Shahinian and Edgett</t>
  </si>
  <si>
    <t>Number of qui tam matters | matter</t>
  </si>
  <si>
    <t>Kimberly-Clark Corporation | Bahamas Surgery Center</t>
  </si>
  <si>
    <t>Derivative Financial Instruments  - Additional Information (Details) - USD ($)</t>
  </si>
  <si>
    <t>Designated as Hedging Instrument</t>
  </si>
  <si>
    <t>Derivative [Line Items]</t>
  </si>
  <si>
    <t>Gains (losses) on designated hedging instruments</t>
  </si>
  <si>
    <t>Amounts reclassified form accumulated other comprehensive income</t>
  </si>
  <si>
    <t>Amounts to be reclassified into net income in next twelve months</t>
  </si>
  <si>
    <t>Undesignated Hedging instruments</t>
  </si>
  <si>
    <t>Gains (losses) on undesignated hedging instruments</t>
  </si>
  <si>
    <t>Cash flow hedges | Designated as Hedging Instrument</t>
  </si>
  <si>
    <t>Designated hedge ineffectiveness</t>
  </si>
  <si>
    <t>Foreign exchange contracts | Undesignated Hedging instruments</t>
  </si>
  <si>
    <t>Aggregate notional amount</t>
  </si>
  <si>
    <t>Foreign exchange contracts | Cash flow hedges | Designated as Hedging Instrument</t>
  </si>
  <si>
    <t>Level 2 | Foreign exchange contracts</t>
  </si>
  <si>
    <t>Earnings Per Share ("EPS") (Details) - USD ($) $ / shares in Units, shares in Millions, $ in Millions</t>
  </si>
  <si>
    <t>Weighted Average Shares Outstanding:</t>
  </si>
  <si>
    <t>Basic weighted average shares outstanding (in shares)</t>
  </si>
  <si>
    <t>Dilutive effect of stock options and restricted share unit awards (in shares)</t>
  </si>
  <si>
    <t>Diluted weighted average shares outstanding (in shares)</t>
  </si>
  <si>
    <t>Antidilutive securities excluded from computation of earnings per share (in shares)</t>
  </si>
  <si>
    <t>Business Segment Information (Details) - USD ($) $ in Millions</t>
  </si>
  <si>
    <t>Business segment</t>
  </si>
  <si>
    <t>General expenses</t>
  </si>
  <si>
    <t>Gross profit</t>
  </si>
  <si>
    <t>Operating segments | Medical Devices</t>
  </si>
  <si>
    <t>Operating segments | S&amp;IP</t>
  </si>
  <si>
    <t>Corporate and Other</t>
  </si>
  <si>
    <t>Divestiture of business related expenses</t>
  </si>
  <si>
    <t>Acquisition related expenses</t>
  </si>
  <si>
    <t>Corporate and Other | Spinoff</t>
  </si>
  <si>
    <t>Post spin-related transition expenses</t>
  </si>
  <si>
    <t>Reconciling Items</t>
  </si>
  <si>
    <t>Supplemental Guarantor Financial Information  - Additional Information (Details)</t>
  </si>
  <si>
    <t>Cumulative percentage ownership, after all transactions</t>
  </si>
  <si>
    <t>100.00%</t>
  </si>
  <si>
    <t>Supplemental Guarantor Financial Information  - Condensed Consolidating Income and Comprehensive Income Statements (Details) - USD ($) $ in Millions</t>
  </si>
  <si>
    <t>Condensed Income Statements, Captions [Line Items]</t>
  </si>
  <si>
    <t>Other (income) and expense, net</t>
  </si>
  <si>
    <t>Income tax benefit (provision)</t>
  </si>
  <si>
    <t>Equity in earnings of consolidated subsidiaries</t>
  </si>
  <si>
    <t>Total other comprehensive income (loss),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Dec. 31, 2015</t>
  </si>
  <si>
    <t>Investment in Consolidated Subsidiaries</t>
  </si>
  <si>
    <t>Total Equity</t>
  </si>
  <si>
    <t>Supplemental Guarantor Financial Information  - Condensed Consolidating Statements of Cash Flows (Details) - USD ($) $ in Millions</t>
  </si>
  <si>
    <t>Cash (Used in) Provided by Operating Activities</t>
  </si>
  <si>
    <t>Proceeds from property dispositions</t>
  </si>
  <si>
    <t>Intercompany contribu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6836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2</v>
      </c>
    </row>
    <row r="3" spans="1:2">
      <c r="A3" s="3" t="s">
        <v>141</v>
      </c>
    </row>
    <row r="4" spans="1:2">
      <c r="A4" s="4" t="s">
        <v>7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01.4</v>
      </c>
      <c r="C4" s="7" t="n">
        <v>397.5</v>
      </c>
      <c r="D4" s="7" t="n">
        <v>1196.2</v>
      </c>
      <c r="E4" s="7" t="n">
        <v>1182.3</v>
      </c>
    </row>
    <row r="5" spans="1:5">
      <c r="A5" s="4" t="s">
        <v>27</v>
      </c>
      <c r="B5" s="8" t="n">
        <v>258.1</v>
      </c>
      <c r="C5" s="8" t="n">
        <v>259.5</v>
      </c>
      <c r="D5" s="8" t="n">
        <v>765.4</v>
      </c>
      <c r="E5" s="8" t="n">
        <v>767.1</v>
      </c>
    </row>
    <row r="6" spans="1:5">
      <c r="A6" s="4" t="s">
        <v>28</v>
      </c>
      <c r="B6" s="8" t="n">
        <v>143.3</v>
      </c>
      <c r="C6" s="5" t="n">
        <v>138</v>
      </c>
      <c r="D6" s="8" t="n">
        <v>430.8</v>
      </c>
      <c r="E6" s="8" t="n">
        <v>415.2</v>
      </c>
    </row>
    <row r="7" spans="1:5">
      <c r="A7" s="4" t="s">
        <v>29</v>
      </c>
      <c r="B7" s="8" t="n">
        <v>10.3</v>
      </c>
      <c r="C7" s="8" t="n">
        <v>10.9</v>
      </c>
      <c r="D7" s="8" t="n">
        <v>28.1</v>
      </c>
      <c r="E7" s="8" t="n">
        <v>29.1</v>
      </c>
    </row>
    <row r="8" spans="1:5">
      <c r="A8" s="4" t="s">
        <v>30</v>
      </c>
      <c r="B8" s="8" t="n">
        <v>101.2</v>
      </c>
      <c r="C8" s="8" t="n">
        <v>100.3</v>
      </c>
      <c r="D8" s="8" t="n">
        <v>302.5</v>
      </c>
      <c r="E8" s="5" t="n">
        <v>301</v>
      </c>
    </row>
    <row r="9" spans="1:5">
      <c r="A9" s="4" t="s">
        <v>31</v>
      </c>
      <c r="B9" s="5" t="n">
        <v>3</v>
      </c>
      <c r="C9" s="8" t="n">
        <v>5.9</v>
      </c>
      <c r="D9" s="8" t="n">
        <v>15.9</v>
      </c>
      <c r="E9" s="8" t="n">
        <v>13.5</v>
      </c>
    </row>
    <row r="10" spans="1:5">
      <c r="A10" s="4" t="s">
        <v>32</v>
      </c>
      <c r="B10" s="8" t="n">
        <v>28.8</v>
      </c>
      <c r="C10" s="8" t="n">
        <v>20.9</v>
      </c>
      <c r="D10" s="8" t="n">
        <v>84.3</v>
      </c>
      <c r="E10" s="8" t="n">
        <v>71.59999999999999</v>
      </c>
    </row>
    <row r="11" spans="1:5">
      <c r="A11" s="4" t="s">
        <v>33</v>
      </c>
      <c r="B11" s="8" t="n">
        <v>0.7</v>
      </c>
      <c r="C11" s="8" t="n">
        <v>0.2</v>
      </c>
      <c r="D11" s="8" t="n">
        <v>1.6</v>
      </c>
      <c r="E11" s="8" t="n">
        <v>0.5</v>
      </c>
    </row>
    <row r="12" spans="1:5">
      <c r="A12" s="4" t="s">
        <v>34</v>
      </c>
      <c r="B12" s="8" t="n">
        <v>-8.1</v>
      </c>
      <c r="C12" s="8" t="n">
        <v>-8.4</v>
      </c>
      <c r="D12" s="8" t="n">
        <v>-23.5</v>
      </c>
      <c r="E12" s="8" t="n">
        <v>-24.7</v>
      </c>
    </row>
    <row r="13" spans="1:5">
      <c r="A13" s="4" t="s">
        <v>35</v>
      </c>
      <c r="B13" s="8" t="n">
        <v>21.4</v>
      </c>
      <c r="C13" s="8" t="n">
        <v>12.7</v>
      </c>
      <c r="D13" s="8" t="n">
        <v>62.4</v>
      </c>
      <c r="E13" s="8" t="n">
        <v>47.4</v>
      </c>
    </row>
    <row r="14" spans="1:5">
      <c r="A14" s="4" t="s">
        <v>36</v>
      </c>
      <c r="B14" s="8" t="n">
        <v>-4.8</v>
      </c>
      <c r="C14" s="8" t="n">
        <v>-3.6</v>
      </c>
      <c r="D14" s="8" t="n">
        <v>-15.9</v>
      </c>
      <c r="E14" s="8" t="n">
        <v>-17.6</v>
      </c>
    </row>
    <row r="15" spans="1:5">
      <c r="A15" s="4" t="s">
        <v>37</v>
      </c>
      <c r="B15" s="7" t="n">
        <v>16.6</v>
      </c>
      <c r="C15" s="7" t="n">
        <v>9.1</v>
      </c>
      <c r="D15" s="7" t="n">
        <v>46.5</v>
      </c>
      <c r="E15" s="7" t="n">
        <v>29.8</v>
      </c>
    </row>
    <row r="16" spans="1:5">
      <c r="A16" s="3" t="s">
        <v>38</v>
      </c>
    </row>
    <row r="17" spans="1:5">
      <c r="A17" s="4" t="s">
        <v>39</v>
      </c>
      <c r="B17" s="9" t="n">
        <v>0.35</v>
      </c>
      <c r="C17" s="9" t="n">
        <v>0.19</v>
      </c>
      <c r="D17" s="10" t="n">
        <v>1</v>
      </c>
      <c r="E17" s="9" t="n">
        <v>0.64</v>
      </c>
    </row>
    <row r="18" spans="1:5">
      <c r="A18" s="4" t="s">
        <v>40</v>
      </c>
      <c r="B18" s="9" t="n">
        <v>0.35</v>
      </c>
      <c r="C18" s="9" t="n">
        <v>0.19</v>
      </c>
      <c r="D18" s="9" t="n">
        <v>0.98</v>
      </c>
      <c r="E18" s="9"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8</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2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3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09</v>
      </c>
      <c r="B1" s="2" t="s">
        <v>1</v>
      </c>
    </row>
    <row r="2" spans="1:2">
      <c r="B2" s="2" t="s">
        <v>210</v>
      </c>
    </row>
    <row r="3" spans="1:2">
      <c r="A3" s="3" t="s">
        <v>118</v>
      </c>
    </row>
    <row r="4" spans="1:2">
      <c r="A4" s="4" t="s">
        <v>211</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7</v>
      </c>
      <c r="B4" s="7" t="n">
        <v>16.6</v>
      </c>
      <c r="C4" s="7" t="n">
        <v>9.1</v>
      </c>
      <c r="D4" s="7" t="n">
        <v>46.5</v>
      </c>
      <c r="E4" s="7" t="n">
        <v>29.8</v>
      </c>
    </row>
    <row r="5" spans="1:5">
      <c r="A5" s="3" t="s">
        <v>43</v>
      </c>
    </row>
    <row r="6" spans="1:5">
      <c r="A6" s="4" t="s">
        <v>44</v>
      </c>
      <c r="B6" s="8" t="n">
        <v>3.5</v>
      </c>
      <c r="C6" s="8" t="n">
        <v>-0.5</v>
      </c>
      <c r="D6" s="5" t="n">
        <v>18</v>
      </c>
      <c r="E6" s="5" t="n">
        <v>3</v>
      </c>
    </row>
    <row r="7" spans="1:5">
      <c r="A7" s="4" t="s">
        <v>45</v>
      </c>
      <c r="B7" s="8" t="n">
        <v>0.1</v>
      </c>
      <c r="C7" s="8" t="n">
        <v>0.1</v>
      </c>
      <c r="D7" s="8" t="n">
        <v>0.3</v>
      </c>
      <c r="E7" s="8" t="n">
        <v>0.2</v>
      </c>
    </row>
    <row r="8" spans="1:5">
      <c r="A8" s="4" t="s">
        <v>46</v>
      </c>
      <c r="B8" s="8" t="n">
        <v>0.1</v>
      </c>
      <c r="C8" s="8" t="n">
        <v>0.2</v>
      </c>
      <c r="D8" s="8" t="n">
        <v>1.2</v>
      </c>
      <c r="E8" s="8" t="n">
        <v>1.7</v>
      </c>
    </row>
    <row r="9" spans="1:5">
      <c r="A9" s="4" t="s">
        <v>47</v>
      </c>
      <c r="B9" s="8" t="n">
        <v>3.7</v>
      </c>
      <c r="C9" s="8" t="n">
        <v>-0.2</v>
      </c>
      <c r="D9" s="8" t="n">
        <v>19.5</v>
      </c>
      <c r="E9" s="8" t="n">
        <v>4.9</v>
      </c>
    </row>
    <row r="10" spans="1:5">
      <c r="A10" s="4" t="s">
        <v>48</v>
      </c>
      <c r="B10" s="7" t="n">
        <v>20.3</v>
      </c>
      <c r="C10" s="7" t="n">
        <v>8.9</v>
      </c>
      <c r="D10" s="10" t="n">
        <v>66</v>
      </c>
      <c r="E10" s="7" t="n">
        <v>3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3</v>
      </c>
    </row>
    <row r="2" spans="1:2">
      <c r="B2" s="2" t="s">
        <v>213</v>
      </c>
    </row>
    <row r="3" spans="1:2">
      <c r="A3" s="4" t="s">
        <v>214</v>
      </c>
    </row>
    <row r="4" spans="1:2">
      <c r="A4" s="3" t="s">
        <v>215</v>
      </c>
    </row>
    <row r="5" spans="1:2">
      <c r="A5" s="4" t="s">
        <v>216</v>
      </c>
      <c r="B5" s="10" t="n">
        <v>7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50</v>
      </c>
    </row>
    <row r="2" spans="1:3">
      <c r="A2" s="3" t="s">
        <v>124</v>
      </c>
    </row>
    <row r="3" spans="1:3">
      <c r="A3" s="4" t="s">
        <v>97</v>
      </c>
      <c r="B3" s="7" t="n">
        <v>195.8</v>
      </c>
      <c r="C3" s="7" t="n">
        <v>191.6</v>
      </c>
    </row>
    <row r="4" spans="1:3">
      <c r="A4" s="4" t="s">
        <v>218</v>
      </c>
      <c r="B4" s="8" t="n">
        <v>-1.4</v>
      </c>
      <c r="C4" s="8" t="n">
        <v>-1.5</v>
      </c>
    </row>
    <row r="5" spans="1:3">
      <c r="A5" s="4" t="s">
        <v>219</v>
      </c>
      <c r="B5" s="7" t="n">
        <v>194.4</v>
      </c>
      <c r="C5" s="7" t="n">
        <v>19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50</v>
      </c>
    </row>
    <row r="2" spans="1:3">
      <c r="A2" s="3" t="s">
        <v>221</v>
      </c>
    </row>
    <row r="3" spans="1:3">
      <c r="A3" s="4" t="s">
        <v>222</v>
      </c>
      <c r="B3" s="7" t="n">
        <v>53.4</v>
      </c>
      <c r="C3" s="7" t="n">
        <v>45.8</v>
      </c>
    </row>
    <row r="4" spans="1:3">
      <c r="A4" s="4" t="s">
        <v>223</v>
      </c>
      <c r="B4" s="8" t="n">
        <v>57.9</v>
      </c>
      <c r="C4" s="8" t="n">
        <v>50.6</v>
      </c>
    </row>
    <row r="5" spans="1:3">
      <c r="A5" s="4" t="s">
        <v>224</v>
      </c>
      <c r="B5" s="8" t="n">
        <v>138.1</v>
      </c>
      <c r="C5" s="8" t="n">
        <v>130.8</v>
      </c>
    </row>
    <row r="6" spans="1:3">
      <c r="A6" s="4" t="s">
        <v>225</v>
      </c>
      <c r="B6" s="5" t="n">
        <v>0</v>
      </c>
      <c r="C6" s="5" t="n">
        <v>0</v>
      </c>
    </row>
    <row r="7" spans="1:3">
      <c r="A7" s="4" t="s">
        <v>226</v>
      </c>
      <c r="B7" s="8" t="n">
        <v>249.4</v>
      </c>
      <c r="C7" s="8" t="n">
        <v>227.2</v>
      </c>
    </row>
    <row r="8" spans="1:3">
      <c r="A8" s="4" t="s">
        <v>227</v>
      </c>
      <c r="B8" s="8" t="n">
        <v>-9.199999999999999</v>
      </c>
      <c r="C8" s="8" t="n">
        <v>-10.6</v>
      </c>
    </row>
    <row r="9" spans="1:3">
      <c r="A9" s="4" t="s">
        <v>228</v>
      </c>
      <c r="B9" s="8" t="n">
        <v>240.2</v>
      </c>
      <c r="C9" s="8" t="n">
        <v>216.6</v>
      </c>
    </row>
    <row r="10" spans="1:3">
      <c r="A10" s="3" t="s">
        <v>229</v>
      </c>
    </row>
    <row r="11" spans="1:3">
      <c r="A11" s="4" t="s">
        <v>222</v>
      </c>
      <c r="B11" s="5" t="n">
        <v>3</v>
      </c>
      <c r="C11" s="8" t="n">
        <v>2.3</v>
      </c>
    </row>
    <row r="12" spans="1:3">
      <c r="A12" s="4" t="s">
        <v>223</v>
      </c>
      <c r="B12" s="8" t="n">
        <v>0.8</v>
      </c>
      <c r="C12" s="8" t="n">
        <v>0.3</v>
      </c>
    </row>
    <row r="13" spans="1:3">
      <c r="A13" s="4" t="s">
        <v>224</v>
      </c>
      <c r="B13" s="5" t="n">
        <v>43</v>
      </c>
      <c r="C13" s="8" t="n">
        <v>40.5</v>
      </c>
    </row>
    <row r="14" spans="1:3">
      <c r="A14" s="4" t="s">
        <v>225</v>
      </c>
      <c r="B14" s="8" t="n">
        <v>13.5</v>
      </c>
      <c r="C14" s="8" t="n">
        <v>12.8</v>
      </c>
    </row>
    <row r="15" spans="1:3">
      <c r="A15" s="4" t="s">
        <v>226</v>
      </c>
      <c r="B15" s="8" t="n">
        <v>60.3</v>
      </c>
      <c r="C15" s="8" t="n">
        <v>55.9</v>
      </c>
    </row>
    <row r="16" spans="1:3">
      <c r="A16" s="4" t="s">
        <v>228</v>
      </c>
      <c r="B16" s="8" t="n">
        <v>60.3</v>
      </c>
      <c r="C16" s="8" t="n">
        <v>55.9</v>
      </c>
    </row>
    <row r="17" spans="1:3">
      <c r="A17" s="3" t="s">
        <v>230</v>
      </c>
    </row>
    <row r="18" spans="1:3">
      <c r="A18" s="4" t="s">
        <v>222</v>
      </c>
      <c r="B18" s="8" t="n">
        <v>56.4</v>
      </c>
      <c r="C18" s="8" t="n">
        <v>48.1</v>
      </c>
    </row>
    <row r="19" spans="1:3">
      <c r="A19" s="4" t="s">
        <v>223</v>
      </c>
      <c r="B19" s="8" t="n">
        <v>58.7</v>
      </c>
      <c r="C19" s="8" t="n">
        <v>50.9</v>
      </c>
    </row>
    <row r="20" spans="1:3">
      <c r="A20" s="4" t="s">
        <v>224</v>
      </c>
      <c r="B20" s="8" t="n">
        <v>181.1</v>
      </c>
      <c r="C20" s="8" t="n">
        <v>171.3</v>
      </c>
    </row>
    <row r="21" spans="1:3">
      <c r="A21" s="4" t="s">
        <v>225</v>
      </c>
      <c r="B21" s="8" t="n">
        <v>13.5</v>
      </c>
      <c r="C21" s="8" t="n">
        <v>12.8</v>
      </c>
    </row>
    <row r="22" spans="1:3">
      <c r="A22" s="4" t="s">
        <v>226</v>
      </c>
      <c r="B22" s="8" t="n">
        <v>309.7</v>
      </c>
      <c r="C22" s="8" t="n">
        <v>283.1</v>
      </c>
    </row>
    <row r="23" spans="1:3">
      <c r="A23" s="4" t="s">
        <v>227</v>
      </c>
      <c r="B23" s="8" t="n">
        <v>-9.199999999999999</v>
      </c>
      <c r="C23" s="8" t="n">
        <v>-10.6</v>
      </c>
    </row>
    <row r="24" spans="1:3">
      <c r="A24" s="4" t="s">
        <v>54</v>
      </c>
      <c r="B24" s="7" t="n">
        <v>300.5</v>
      </c>
      <c r="C24" s="7" t="n">
        <v>27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23</v>
      </c>
      <c r="D1" s="2" t="s">
        <v>1</v>
      </c>
    </row>
    <row r="2" spans="1:6">
      <c r="B2" s="2" t="s">
        <v>2</v>
      </c>
      <c r="C2" s="2" t="s">
        <v>24</v>
      </c>
      <c r="D2" s="2" t="s">
        <v>2</v>
      </c>
      <c r="E2" s="2" t="s">
        <v>24</v>
      </c>
      <c r="F2" s="2" t="s">
        <v>50</v>
      </c>
    </row>
    <row r="3" spans="1:6">
      <c r="A3" s="3" t="s">
        <v>232</v>
      </c>
    </row>
    <row r="4" spans="1:6">
      <c r="A4" s="4" t="s">
        <v>233</v>
      </c>
      <c r="B4" s="7" t="n">
        <v>648.1</v>
      </c>
      <c r="D4" s="7" t="n">
        <v>648.1</v>
      </c>
      <c r="F4" s="7" t="n">
        <v>612.7</v>
      </c>
    </row>
    <row r="5" spans="1:6">
      <c r="A5" s="4" t="s">
        <v>234</v>
      </c>
      <c r="B5" s="5" t="n">
        <v>-387</v>
      </c>
      <c r="D5" s="5" t="n">
        <v>-387</v>
      </c>
      <c r="F5" s="8" t="n">
        <v>-351.9</v>
      </c>
    </row>
    <row r="6" spans="1:6">
      <c r="A6" s="4" t="s">
        <v>235</v>
      </c>
      <c r="B6" s="8" t="n">
        <v>261.1</v>
      </c>
      <c r="D6" s="8" t="n">
        <v>261.1</v>
      </c>
      <c r="F6" s="8" t="n">
        <v>260.8</v>
      </c>
    </row>
    <row r="7" spans="1:6">
      <c r="A7" s="4" t="s">
        <v>236</v>
      </c>
      <c r="B7" s="5" t="n">
        <v>11</v>
      </c>
      <c r="C7" s="10" t="n">
        <v>11</v>
      </c>
      <c r="D7" s="5" t="n">
        <v>33</v>
      </c>
      <c r="E7" s="10" t="n">
        <v>32</v>
      </c>
    </row>
    <row r="8" spans="1:6">
      <c r="A8" s="4" t="s">
        <v>237</v>
      </c>
    </row>
    <row r="9" spans="1:6">
      <c r="A9" s="3" t="s">
        <v>232</v>
      </c>
    </row>
    <row r="10" spans="1:6">
      <c r="A10" s="4" t="s">
        <v>233</v>
      </c>
      <c r="B10" s="8" t="n">
        <v>3.2</v>
      </c>
      <c r="D10" s="8" t="n">
        <v>3.2</v>
      </c>
      <c r="F10" s="8" t="n">
        <v>2.1</v>
      </c>
    </row>
    <row r="11" spans="1:6">
      <c r="A11" s="4" t="s">
        <v>238</v>
      </c>
    </row>
    <row r="12" spans="1:6">
      <c r="A12" s="3" t="s">
        <v>232</v>
      </c>
    </row>
    <row r="13" spans="1:6">
      <c r="A13" s="4" t="s">
        <v>233</v>
      </c>
      <c r="B13" s="5" t="n">
        <v>91</v>
      </c>
      <c r="D13" s="5" t="n">
        <v>91</v>
      </c>
      <c r="F13" s="8" t="n">
        <v>85.8</v>
      </c>
    </row>
    <row r="14" spans="1:6">
      <c r="A14" s="4" t="s">
        <v>239</v>
      </c>
    </row>
    <row r="15" spans="1:6">
      <c r="A15" s="3" t="s">
        <v>232</v>
      </c>
    </row>
    <row r="16" spans="1:6">
      <c r="A16" s="4" t="s">
        <v>233</v>
      </c>
      <c r="B16" s="8" t="n">
        <v>525.7</v>
      </c>
      <c r="D16" s="8" t="n">
        <v>525.7</v>
      </c>
      <c r="F16" s="8" t="n">
        <v>499.8</v>
      </c>
    </row>
    <row r="17" spans="1:6">
      <c r="A17" s="4" t="s">
        <v>240</v>
      </c>
    </row>
    <row r="18" spans="1:6">
      <c r="A18" s="3" t="s">
        <v>232</v>
      </c>
    </row>
    <row r="19" spans="1:6">
      <c r="A19" s="4" t="s">
        <v>233</v>
      </c>
      <c r="B19" s="7" t="n">
        <v>28.2</v>
      </c>
      <c r="D19" s="7" t="n">
        <v>28.2</v>
      </c>
      <c r="F19" s="10" t="n">
        <v>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10" t="n">
        <v>1029</v>
      </c>
    </row>
    <row r="5" spans="1:2">
      <c r="A5" s="4" t="s">
        <v>245</v>
      </c>
      <c r="B5" s="5" t="n">
        <v>3</v>
      </c>
    </row>
    <row r="6" spans="1:2">
      <c r="A6" s="4" t="s">
        <v>246</v>
      </c>
      <c r="B6" s="5" t="n">
        <v>1032</v>
      </c>
    </row>
    <row r="7" spans="1:2">
      <c r="A7" s="4" t="s">
        <v>247</v>
      </c>
    </row>
    <row r="8" spans="1:2">
      <c r="A8" s="3" t="s">
        <v>243</v>
      </c>
    </row>
    <row r="9" spans="1:2">
      <c r="A9" s="4" t="s">
        <v>248</v>
      </c>
      <c r="B9" s="8" t="n">
        <v>762.3</v>
      </c>
    </row>
    <row r="10" spans="1:2">
      <c r="A10" s="4" t="s">
        <v>249</v>
      </c>
      <c r="B10" s="5" t="n">
        <v>0</v>
      </c>
    </row>
    <row r="11" spans="1:2">
      <c r="A11" s="4" t="s">
        <v>244</v>
      </c>
      <c r="B11" s="8" t="n">
        <v>762.3</v>
      </c>
    </row>
    <row r="12" spans="1:2">
      <c r="A12" s="4" t="s">
        <v>245</v>
      </c>
      <c r="B12" s="8" t="n">
        <v>2.3</v>
      </c>
    </row>
    <row r="13" spans="1:2">
      <c r="A13" s="4" t="s">
        <v>250</v>
      </c>
      <c r="B13" s="8" t="n">
        <v>764.6</v>
      </c>
    </row>
    <row r="14" spans="1:2">
      <c r="A14" s="4" t="s">
        <v>251</v>
      </c>
      <c r="B14" s="5" t="n">
        <v>0</v>
      </c>
    </row>
    <row r="15" spans="1:2">
      <c r="A15" s="4" t="s">
        <v>246</v>
      </c>
      <c r="B15" s="8" t="n">
        <v>764.6</v>
      </c>
    </row>
    <row r="16" spans="1:2">
      <c r="A16" s="4" t="s">
        <v>252</v>
      </c>
    </row>
    <row r="17" spans="1:2">
      <c r="A17" s="3" t="s">
        <v>243</v>
      </c>
    </row>
    <row r="18" spans="1:2">
      <c r="A18" s="4" t="s">
        <v>248</v>
      </c>
      <c r="B18" s="8" t="n">
        <v>740.7</v>
      </c>
    </row>
    <row r="19" spans="1:2">
      <c r="A19" s="4" t="s">
        <v>249</v>
      </c>
      <c r="B19" s="5" t="n">
        <v>-474</v>
      </c>
    </row>
    <row r="20" spans="1:2">
      <c r="A20" s="4" t="s">
        <v>244</v>
      </c>
      <c r="B20" s="8" t="n">
        <v>266.7</v>
      </c>
    </row>
    <row r="21" spans="1:2">
      <c r="A21" s="4" t="s">
        <v>245</v>
      </c>
      <c r="B21" s="8" t="n">
        <v>0.7</v>
      </c>
    </row>
    <row r="22" spans="1:2">
      <c r="A22" s="4" t="s">
        <v>250</v>
      </c>
      <c r="B22" s="8" t="n">
        <v>741.4</v>
      </c>
    </row>
    <row r="23" spans="1:2">
      <c r="A23" s="4" t="s">
        <v>251</v>
      </c>
      <c r="B23" s="5" t="n">
        <v>-474</v>
      </c>
    </row>
    <row r="24" spans="1:2">
      <c r="A24" s="4" t="s">
        <v>246</v>
      </c>
      <c r="B24" s="7" t="n">
        <v>26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23</v>
      </c>
      <c r="D1" s="2" t="s">
        <v>1</v>
      </c>
      <c r="F1" s="2" t="s">
        <v>254</v>
      </c>
    </row>
    <row r="2" spans="1:6">
      <c r="B2" s="2" t="s">
        <v>2</v>
      </c>
      <c r="C2" s="2" t="s">
        <v>24</v>
      </c>
      <c r="D2" s="2" t="s">
        <v>2</v>
      </c>
      <c r="E2" s="2" t="s">
        <v>24</v>
      </c>
      <c r="F2" s="2" t="s">
        <v>50</v>
      </c>
    </row>
    <row r="3" spans="1:6">
      <c r="A3" s="3" t="s">
        <v>255</v>
      </c>
    </row>
    <row r="4" spans="1:6">
      <c r="A4" s="4" t="s">
        <v>256</v>
      </c>
      <c r="B4" s="10" t="n">
        <v>434</v>
      </c>
      <c r="D4" s="10" t="n">
        <v>434</v>
      </c>
      <c r="F4" s="7" t="n">
        <v>432.8</v>
      </c>
    </row>
    <row r="5" spans="1:6">
      <c r="A5" s="4" t="s">
        <v>257</v>
      </c>
      <c r="B5" s="8" t="n">
        <v>-284.9</v>
      </c>
      <c r="D5" s="8" t="n">
        <v>-284.9</v>
      </c>
      <c r="F5" s="8" t="n">
        <v>-268.7</v>
      </c>
    </row>
    <row r="6" spans="1:6">
      <c r="A6" s="4" t="s">
        <v>258</v>
      </c>
      <c r="B6" s="8" t="n">
        <v>149.1</v>
      </c>
      <c r="D6" s="8" t="n">
        <v>149.1</v>
      </c>
      <c r="F6" s="8" t="n">
        <v>164.1</v>
      </c>
    </row>
    <row r="7" spans="1:6">
      <c r="A7" s="4" t="s">
        <v>259</v>
      </c>
      <c r="D7" s="5" t="n">
        <v>6</v>
      </c>
      <c r="F7" s="5" t="n">
        <v>6</v>
      </c>
    </row>
    <row r="8" spans="1:6">
      <c r="A8" s="4" t="s">
        <v>260</v>
      </c>
      <c r="B8" s="5" t="n">
        <v>5</v>
      </c>
      <c r="C8" s="10" t="n">
        <v>6</v>
      </c>
      <c r="D8" s="5" t="n">
        <v>16</v>
      </c>
      <c r="E8" s="10" t="n">
        <v>16</v>
      </c>
    </row>
    <row r="9" spans="1:6">
      <c r="A9" s="4" t="s">
        <v>261</v>
      </c>
    </row>
    <row r="10" spans="1:6">
      <c r="A10" s="3" t="s">
        <v>255</v>
      </c>
    </row>
    <row r="11" spans="1:6">
      <c r="A11" s="4" t="s">
        <v>256</v>
      </c>
      <c r="B11" s="8" t="n">
        <v>125.9</v>
      </c>
      <c r="D11" s="8" t="n">
        <v>125.9</v>
      </c>
      <c r="F11" s="8" t="n">
        <v>125.9</v>
      </c>
    </row>
    <row r="12" spans="1:6">
      <c r="A12" s="4" t="s">
        <v>257</v>
      </c>
      <c r="B12" s="8" t="n">
        <v>-96.7</v>
      </c>
      <c r="D12" s="8" t="n">
        <v>-96.7</v>
      </c>
      <c r="F12" s="8" t="n">
        <v>-93.8</v>
      </c>
    </row>
    <row r="13" spans="1:6">
      <c r="A13" s="4" t="s">
        <v>258</v>
      </c>
      <c r="B13" s="8" t="n">
        <v>29.2</v>
      </c>
      <c r="D13" s="8" t="n">
        <v>29.2</v>
      </c>
      <c r="F13" s="8" t="n">
        <v>32.1</v>
      </c>
    </row>
    <row r="14" spans="1:6">
      <c r="A14" s="4" t="s">
        <v>262</v>
      </c>
    </row>
    <row r="15" spans="1:6">
      <c r="A15" s="3" t="s">
        <v>255</v>
      </c>
    </row>
    <row r="16" spans="1:6">
      <c r="A16" s="4" t="s">
        <v>256</v>
      </c>
      <c r="B16" s="8" t="n">
        <v>252.9</v>
      </c>
      <c r="D16" s="8" t="n">
        <v>252.9</v>
      </c>
      <c r="F16" s="8" t="n">
        <v>251.8</v>
      </c>
    </row>
    <row r="17" spans="1:6">
      <c r="A17" s="4" t="s">
        <v>257</v>
      </c>
      <c r="B17" s="8" t="n">
        <v>-142.5</v>
      </c>
      <c r="D17" s="8" t="n">
        <v>-142.5</v>
      </c>
      <c r="F17" s="8" t="n">
        <v>-131.1</v>
      </c>
    </row>
    <row r="18" spans="1:6">
      <c r="A18" s="4" t="s">
        <v>258</v>
      </c>
      <c r="B18" s="8" t="n">
        <v>110.4</v>
      </c>
      <c r="D18" s="8" t="n">
        <v>110.4</v>
      </c>
      <c r="F18" s="8" t="n">
        <v>120.7</v>
      </c>
    </row>
    <row r="19" spans="1:6">
      <c r="A19" s="4" t="s">
        <v>100</v>
      </c>
    </row>
    <row r="20" spans="1:6">
      <c r="A20" s="3" t="s">
        <v>255</v>
      </c>
    </row>
    <row r="21" spans="1:6">
      <c r="A21" s="4" t="s">
        <v>256</v>
      </c>
      <c r="B21" s="8" t="n">
        <v>55.2</v>
      </c>
      <c r="D21" s="8" t="n">
        <v>55.2</v>
      </c>
      <c r="F21" s="8" t="n">
        <v>55.1</v>
      </c>
    </row>
    <row r="22" spans="1:6">
      <c r="A22" s="4" t="s">
        <v>257</v>
      </c>
      <c r="B22" s="8" t="n">
        <v>-45.7</v>
      </c>
      <c r="D22" s="8" t="n">
        <v>-45.7</v>
      </c>
      <c r="F22" s="8" t="n">
        <v>-43.8</v>
      </c>
    </row>
    <row r="23" spans="1:6">
      <c r="A23" s="4" t="s">
        <v>258</v>
      </c>
      <c r="B23" s="7" t="n">
        <v>9.5</v>
      </c>
      <c r="D23" s="7" t="n">
        <v>9.5</v>
      </c>
      <c r="F23" s="7" t="n">
        <v>1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0</v>
      </c>
    </row>
    <row r="2" spans="1:3">
      <c r="A2" s="3" t="s">
        <v>264</v>
      </c>
    </row>
    <row r="3" spans="1:3">
      <c r="A3" s="5" t="n">
        <v>2017</v>
      </c>
      <c r="B3" s="7" t="n">
        <v>6.2</v>
      </c>
    </row>
    <row r="4" spans="1:3">
      <c r="A4" s="5" t="n">
        <v>2018</v>
      </c>
      <c r="B4" s="5" t="n">
        <v>19</v>
      </c>
    </row>
    <row r="5" spans="1:3">
      <c r="A5" s="5" t="n">
        <v>2019</v>
      </c>
      <c r="B5" s="8" t="n">
        <v>15.2</v>
      </c>
    </row>
    <row r="6" spans="1:3">
      <c r="A6" s="5" t="n">
        <v>2020</v>
      </c>
      <c r="B6" s="5" t="n">
        <v>13</v>
      </c>
    </row>
    <row r="7" spans="1:3">
      <c r="A7" s="5" t="n">
        <v>2021</v>
      </c>
      <c r="B7" s="8" t="n">
        <v>10.7</v>
      </c>
    </row>
    <row r="8" spans="1:3">
      <c r="A8" s="4" t="s">
        <v>265</v>
      </c>
      <c r="B8" s="5" t="n">
        <v>85</v>
      </c>
    </row>
    <row r="9" spans="1:3">
      <c r="A9" s="4" t="s">
        <v>258</v>
      </c>
      <c r="B9" s="7" t="n">
        <v>149.1</v>
      </c>
      <c r="C9" s="7" t="n">
        <v>16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0</v>
      </c>
    </row>
    <row r="2" spans="1:3">
      <c r="A2" s="3" t="s">
        <v>124</v>
      </c>
    </row>
    <row r="3" spans="1:3">
      <c r="A3" s="4" t="s">
        <v>267</v>
      </c>
      <c r="B3" s="7" t="n">
        <v>55.6</v>
      </c>
      <c r="C3" s="7" t="n">
        <v>55.7</v>
      </c>
    </row>
    <row r="4" spans="1:3">
      <c r="A4" s="4" t="s">
        <v>268</v>
      </c>
      <c r="B4" s="8" t="n">
        <v>52.1</v>
      </c>
      <c r="C4" s="8" t="n">
        <v>57.1</v>
      </c>
    </row>
    <row r="5" spans="1:3">
      <c r="A5" s="4" t="s">
        <v>269</v>
      </c>
      <c r="B5" s="8" t="n">
        <v>5.6</v>
      </c>
      <c r="C5" s="8" t="n">
        <v>7.2</v>
      </c>
    </row>
    <row r="6" spans="1:3">
      <c r="A6" s="4" t="s">
        <v>100</v>
      </c>
      <c r="B6" s="8" t="n">
        <v>33.6</v>
      </c>
      <c r="C6" s="8" t="n">
        <v>31.3</v>
      </c>
    </row>
    <row r="7" spans="1:3">
      <c r="A7" s="4" t="s">
        <v>235</v>
      </c>
      <c r="B7" s="7" t="n">
        <v>146.9</v>
      </c>
      <c r="C7" s="7" t="n">
        <v>1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0</v>
      </c>
    </row>
    <row r="2" spans="1:3">
      <c r="A2" s="3" t="s">
        <v>124</v>
      </c>
    </row>
    <row r="3" spans="1:3">
      <c r="A3" s="4" t="s">
        <v>271</v>
      </c>
      <c r="B3" s="7" t="n">
        <v>3.4</v>
      </c>
      <c r="C3" s="7" t="n">
        <v>3.4</v>
      </c>
    </row>
    <row r="4" spans="1:3">
      <c r="A4" s="4" t="s">
        <v>272</v>
      </c>
      <c r="B4" s="8" t="n">
        <v>11.1</v>
      </c>
      <c r="C4" s="8" t="n">
        <v>9.699999999999999</v>
      </c>
    </row>
    <row r="5" spans="1:3">
      <c r="A5" s="4" t="s">
        <v>100</v>
      </c>
      <c r="B5" s="8" t="n">
        <v>17.4</v>
      </c>
      <c r="C5" s="5" t="n">
        <v>17</v>
      </c>
    </row>
    <row r="6" spans="1:3">
      <c r="A6" s="4" t="s">
        <v>235</v>
      </c>
      <c r="B6" s="7" t="n">
        <v>31.9</v>
      </c>
      <c r="C6" s="7" t="n">
        <v>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73</v>
      </c>
      <c r="B1" s="2" t="s">
        <v>274</v>
      </c>
      <c r="C1" s="2" t="s">
        <v>23</v>
      </c>
      <c r="E1" s="2" t="s">
        <v>1</v>
      </c>
    </row>
    <row r="2" spans="1:6">
      <c r="B2" s="2" t="s">
        <v>275</v>
      </c>
      <c r="C2" s="2" t="s">
        <v>2</v>
      </c>
      <c r="D2" s="2" t="s">
        <v>24</v>
      </c>
      <c r="E2" s="2" t="s">
        <v>2</v>
      </c>
      <c r="F2" s="2" t="s">
        <v>24</v>
      </c>
    </row>
    <row r="3" spans="1:6">
      <c r="A3" s="3" t="s">
        <v>276</v>
      </c>
    </row>
    <row r="4" spans="1:6">
      <c r="A4" s="4" t="s">
        <v>277</v>
      </c>
      <c r="B4" s="10" t="n">
        <v>175</v>
      </c>
    </row>
    <row r="5" spans="1:6">
      <c r="A5" s="4" t="s">
        <v>278</v>
      </c>
      <c r="C5" s="10" t="n">
        <v>1</v>
      </c>
      <c r="D5" s="10" t="n">
        <v>3</v>
      </c>
      <c r="E5" s="10" t="n">
        <v>4</v>
      </c>
      <c r="F5" s="10" t="n">
        <v>1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66.1</v>
      </c>
      <c r="C3" s="7" t="n">
        <v>113.7</v>
      </c>
    </row>
    <row r="4" spans="1:3">
      <c r="A4" s="4" t="s">
        <v>53</v>
      </c>
      <c r="B4" s="8" t="n">
        <v>194.4</v>
      </c>
      <c r="C4" s="8" t="n">
        <v>190.1</v>
      </c>
    </row>
    <row r="5" spans="1:3">
      <c r="A5" s="4" t="s">
        <v>54</v>
      </c>
      <c r="B5" s="8" t="n">
        <v>300.5</v>
      </c>
      <c r="C5" s="8" t="n">
        <v>272.5</v>
      </c>
    </row>
    <row r="6" spans="1:3">
      <c r="A6" s="4" t="s">
        <v>55</v>
      </c>
      <c r="B6" s="5" t="n">
        <v>20</v>
      </c>
      <c r="C6" s="8" t="n">
        <v>17.2</v>
      </c>
    </row>
    <row r="7" spans="1:3">
      <c r="A7" s="4" t="s">
        <v>56</v>
      </c>
      <c r="B7" s="5" t="n">
        <v>681</v>
      </c>
      <c r="C7" s="8" t="n">
        <v>593.5</v>
      </c>
    </row>
    <row r="8" spans="1:3">
      <c r="A8" s="4" t="s">
        <v>57</v>
      </c>
      <c r="B8" s="8" t="n">
        <v>261.1</v>
      </c>
      <c r="C8" s="8" t="n">
        <v>260.8</v>
      </c>
    </row>
    <row r="9" spans="1:3">
      <c r="A9" s="4" t="s">
        <v>58</v>
      </c>
      <c r="B9" s="5" t="n">
        <v>1032</v>
      </c>
      <c r="C9" s="5" t="n">
        <v>1029</v>
      </c>
    </row>
    <row r="10" spans="1:3">
      <c r="A10" s="4" t="s">
        <v>59</v>
      </c>
      <c r="B10" s="8" t="n">
        <v>154.8</v>
      </c>
      <c r="C10" s="8" t="n">
        <v>169.8</v>
      </c>
    </row>
    <row r="11" spans="1:3">
      <c r="A11" s="4" t="s">
        <v>60</v>
      </c>
      <c r="B11" s="8" t="n">
        <v>16.3</v>
      </c>
      <c r="C11" s="8" t="n">
        <v>15.1</v>
      </c>
    </row>
    <row r="12" spans="1:3">
      <c r="A12" s="4" t="s">
        <v>61</v>
      </c>
      <c r="B12" s="8" t="n">
        <v>3.7</v>
      </c>
      <c r="C12" s="8" t="n">
        <v>3.6</v>
      </c>
    </row>
    <row r="13" spans="1:3">
      <c r="A13" s="4" t="s">
        <v>62</v>
      </c>
      <c r="B13" s="8" t="n">
        <v>2148.9</v>
      </c>
      <c r="C13" s="8" t="n">
        <v>2071.8</v>
      </c>
    </row>
    <row r="14" spans="1:3">
      <c r="A14" s="3" t="s">
        <v>63</v>
      </c>
    </row>
    <row r="15" spans="1:3">
      <c r="A15" s="4" t="s">
        <v>64</v>
      </c>
      <c r="B15" s="8" t="n">
        <v>172.5</v>
      </c>
      <c r="C15" s="8" t="n">
        <v>173.1</v>
      </c>
    </row>
    <row r="16" spans="1:3">
      <c r="A16" s="4" t="s">
        <v>65</v>
      </c>
      <c r="B16" s="8" t="n">
        <v>146.9</v>
      </c>
      <c r="C16" s="8" t="n">
        <v>151.3</v>
      </c>
    </row>
    <row r="17" spans="1:3">
      <c r="A17" s="4" t="s">
        <v>66</v>
      </c>
      <c r="B17" s="8" t="n">
        <v>319.4</v>
      </c>
      <c r="C17" s="8" t="n">
        <v>324.4</v>
      </c>
    </row>
    <row r="18" spans="1:3">
      <c r="A18" s="4" t="s">
        <v>67</v>
      </c>
      <c r="B18" s="8" t="n">
        <v>580.4</v>
      </c>
      <c r="C18" s="5" t="n">
        <v>579</v>
      </c>
    </row>
    <row r="19" spans="1:3">
      <c r="A19" s="4" t="s">
        <v>68</v>
      </c>
      <c r="B19" s="8" t="n">
        <v>36.5</v>
      </c>
      <c r="C19" s="8" t="n">
        <v>35.8</v>
      </c>
    </row>
    <row r="20" spans="1:3">
      <c r="A20" s="4" t="s">
        <v>69</v>
      </c>
      <c r="B20" s="8" t="n">
        <v>31.9</v>
      </c>
      <c r="C20" s="8" t="n">
        <v>30.1</v>
      </c>
    </row>
    <row r="21" spans="1:3">
      <c r="A21" s="4" t="s">
        <v>70</v>
      </c>
      <c r="B21" s="8" t="n">
        <v>968.2</v>
      </c>
      <c r="C21" s="8" t="n">
        <v>969.3</v>
      </c>
    </row>
    <row r="22" spans="1:3">
      <c r="A22" s="4" t="s">
        <v>71</v>
      </c>
      <c r="B22" s="4" t="s">
        <v>72</v>
      </c>
      <c r="C22" s="4" t="s">
        <v>72</v>
      </c>
    </row>
    <row r="23" spans="1:3">
      <c r="A23" s="3" t="s">
        <v>73</v>
      </c>
    </row>
    <row r="24" spans="1:3">
      <c r="A24" s="4" t="s">
        <v>74</v>
      </c>
      <c r="B24" s="5" t="n">
        <v>0</v>
      </c>
      <c r="C24" s="5" t="n">
        <v>0</v>
      </c>
    </row>
    <row r="25" spans="1:3">
      <c r="A25" s="4" t="s">
        <v>75</v>
      </c>
      <c r="B25" s="8" t="n">
        <v>0.5</v>
      </c>
      <c r="C25" s="8" t="n">
        <v>0.5</v>
      </c>
    </row>
    <row r="26" spans="1:3">
      <c r="A26" s="4" t="s">
        <v>76</v>
      </c>
      <c r="B26" s="8" t="n">
        <v>1547.4</v>
      </c>
      <c r="C26" s="8" t="n">
        <v>1533.2</v>
      </c>
    </row>
    <row r="27" spans="1:3">
      <c r="A27" s="4" t="s">
        <v>77</v>
      </c>
      <c r="B27" s="8" t="n">
        <v>-332.7</v>
      </c>
      <c r="C27" s="8" t="n">
        <v>-379.2</v>
      </c>
    </row>
    <row r="28" spans="1:3">
      <c r="A28" s="4" t="s">
        <v>78</v>
      </c>
      <c r="B28" s="8" t="n">
        <v>-3.9</v>
      </c>
      <c r="C28" s="8" t="n">
        <v>-1.9</v>
      </c>
    </row>
    <row r="29" spans="1:3">
      <c r="A29" s="4" t="s">
        <v>79</v>
      </c>
      <c r="B29" s="8" t="n">
        <v>-30.6</v>
      </c>
      <c r="C29" s="8" t="n">
        <v>-50.1</v>
      </c>
    </row>
    <row r="30" spans="1:3">
      <c r="A30" s="4" t="s">
        <v>80</v>
      </c>
      <c r="B30" s="8" t="n">
        <v>1180.7</v>
      </c>
      <c r="C30" s="8" t="n">
        <v>1102.5</v>
      </c>
    </row>
    <row r="31" spans="1:3">
      <c r="A31" s="4" t="s">
        <v>81</v>
      </c>
      <c r="B31" s="7" t="n">
        <v>2148.9</v>
      </c>
      <c r="C31" s="7" t="n">
        <v>20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23</v>
      </c>
      <c r="C1" s="2" t="s">
        <v>1</v>
      </c>
    </row>
    <row r="2" spans="1:3">
      <c r="B2" s="2" t="s">
        <v>24</v>
      </c>
      <c r="C2" s="2" t="s">
        <v>24</v>
      </c>
    </row>
    <row r="3" spans="1:3">
      <c r="A3" s="3" t="s">
        <v>280</v>
      </c>
    </row>
    <row r="4" spans="1:3">
      <c r="A4" s="4" t="s">
        <v>281</v>
      </c>
      <c r="B4" s="7" t="n">
        <v>397.5</v>
      </c>
      <c r="C4" s="7" t="n">
        <v>1199.8</v>
      </c>
    </row>
    <row r="5" spans="1:3">
      <c r="A5" s="4" t="s">
        <v>92</v>
      </c>
      <c r="B5" s="7" t="n">
        <v>11.1</v>
      </c>
      <c r="C5" s="7" t="n">
        <v>34.6</v>
      </c>
    </row>
    <row r="6" spans="1:3">
      <c r="A6" s="3" t="s">
        <v>282</v>
      </c>
    </row>
    <row r="7" spans="1:3">
      <c r="A7" s="4" t="s">
        <v>39</v>
      </c>
      <c r="B7" s="9" t="n">
        <v>0.24</v>
      </c>
      <c r="C7" s="9" t="n">
        <v>0.74</v>
      </c>
    </row>
    <row r="8" spans="1:3">
      <c r="A8" s="4" t="s">
        <v>40</v>
      </c>
      <c r="B8" s="9" t="n">
        <v>0.24</v>
      </c>
      <c r="C8" s="9" t="n">
        <v>0.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3</v>
      </c>
      <c r="D1" s="2" t="s">
        <v>1</v>
      </c>
    </row>
    <row r="2" spans="1:5">
      <c r="B2" s="2" t="s">
        <v>2</v>
      </c>
      <c r="C2" s="2" t="s">
        <v>24</v>
      </c>
      <c r="D2" s="2" t="s">
        <v>2</v>
      </c>
      <c r="E2" s="2" t="s">
        <v>24</v>
      </c>
    </row>
    <row r="3" spans="1:5">
      <c r="A3" s="3" t="s">
        <v>284</v>
      </c>
    </row>
    <row r="4" spans="1:5">
      <c r="A4" s="4" t="s">
        <v>285</v>
      </c>
      <c r="B4" s="10" t="n">
        <v>1</v>
      </c>
      <c r="C4" s="10" t="n">
        <v>1</v>
      </c>
      <c r="D4" s="10" t="n">
        <v>1</v>
      </c>
      <c r="E4" s="10" t="n">
        <v>4</v>
      </c>
    </row>
    <row r="5" spans="1:5">
      <c r="A5" s="3" t="s">
        <v>286</v>
      </c>
    </row>
    <row r="6" spans="1:5">
      <c r="A6" s="4" t="s">
        <v>287</v>
      </c>
      <c r="D6" s="8" t="n">
        <v>3.2</v>
      </c>
    </row>
    <row r="7" spans="1:5">
      <c r="A7" s="4" t="s">
        <v>288</v>
      </c>
      <c r="D7" s="8" t="n">
        <v>1.1</v>
      </c>
    </row>
    <row r="8" spans="1:5">
      <c r="A8" s="4" t="s">
        <v>289</v>
      </c>
      <c r="D8" s="8" t="n">
        <v>-1.2</v>
      </c>
    </row>
    <row r="9" spans="1:5">
      <c r="A9" s="4" t="s">
        <v>290</v>
      </c>
      <c r="B9" s="8" t="n">
        <v>3.1</v>
      </c>
      <c r="D9" s="8" t="n">
        <v>3.1</v>
      </c>
    </row>
    <row r="10" spans="1:5">
      <c r="A10" s="4" t="s">
        <v>291</v>
      </c>
    </row>
    <row r="11" spans="1:5">
      <c r="A11" s="3" t="s">
        <v>286</v>
      </c>
    </row>
    <row r="12" spans="1:5">
      <c r="A12" s="4" t="s">
        <v>287</v>
      </c>
      <c r="D12" s="8" t="n">
        <v>3.2</v>
      </c>
    </row>
    <row r="13" spans="1:5">
      <c r="A13" s="4" t="s">
        <v>288</v>
      </c>
      <c r="D13" s="8" t="n">
        <v>0.3</v>
      </c>
    </row>
    <row r="14" spans="1:5">
      <c r="A14" s="4" t="s">
        <v>289</v>
      </c>
      <c r="D14" s="8" t="n">
        <v>-0.9</v>
      </c>
    </row>
    <row r="15" spans="1:5">
      <c r="A15" s="4" t="s">
        <v>290</v>
      </c>
      <c r="B15" s="8" t="n">
        <v>2.6</v>
      </c>
      <c r="D15" s="8" t="n">
        <v>2.6</v>
      </c>
    </row>
    <row r="16" spans="1:5">
      <c r="A16" s="4" t="s">
        <v>292</v>
      </c>
    </row>
    <row r="17" spans="1:5">
      <c r="A17" s="3" t="s">
        <v>286</v>
      </c>
    </row>
    <row r="18" spans="1:5">
      <c r="A18" s="4" t="s">
        <v>287</v>
      </c>
      <c r="D18" s="5" t="n">
        <v>0</v>
      </c>
    </row>
    <row r="19" spans="1:5">
      <c r="A19" s="4" t="s">
        <v>288</v>
      </c>
      <c r="D19" s="8" t="n">
        <v>0.8</v>
      </c>
    </row>
    <row r="20" spans="1:5">
      <c r="A20" s="4" t="s">
        <v>289</v>
      </c>
      <c r="D20" s="8" t="n">
        <v>-0.3</v>
      </c>
    </row>
    <row r="21" spans="1:5">
      <c r="A21" s="4" t="s">
        <v>290</v>
      </c>
      <c r="B21" s="7" t="n">
        <v>0.5</v>
      </c>
      <c r="D21" s="7" t="n">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3</v>
      </c>
      <c r="B1" s="2" t="s">
        <v>2</v>
      </c>
      <c r="C1" s="2" t="s">
        <v>50</v>
      </c>
    </row>
    <row r="2" spans="1:3">
      <c r="A2" s="3" t="s">
        <v>294</v>
      </c>
    </row>
    <row r="3" spans="1:3">
      <c r="A3" s="4" t="s">
        <v>132</v>
      </c>
      <c r="B3" s="10" t="n">
        <v>589</v>
      </c>
      <c r="C3" s="10" t="n">
        <v>589</v>
      </c>
    </row>
    <row r="4" spans="1:3">
      <c r="A4" s="4" t="s">
        <v>295</v>
      </c>
    </row>
    <row r="5" spans="1:3">
      <c r="A5" s="3" t="s">
        <v>296</v>
      </c>
    </row>
    <row r="6" spans="1:3">
      <c r="A6" s="4" t="s">
        <v>52</v>
      </c>
      <c r="B6" s="8" t="n">
        <v>166.1</v>
      </c>
      <c r="C6" s="8" t="n">
        <v>113.7</v>
      </c>
    </row>
    <row r="7" spans="1:3">
      <c r="A7" s="3" t="s">
        <v>294</v>
      </c>
    </row>
    <row r="8" spans="1:3">
      <c r="A8" s="4" t="s">
        <v>132</v>
      </c>
      <c r="B8" s="5" t="n">
        <v>247</v>
      </c>
      <c r="C8" s="8" t="n">
        <v>246.5</v>
      </c>
    </row>
    <row r="9" spans="1:3">
      <c r="A9" s="4" t="s">
        <v>297</v>
      </c>
    </row>
    <row r="10" spans="1:3">
      <c r="A10" s="3" t="s">
        <v>296</v>
      </c>
    </row>
    <row r="11" spans="1:3">
      <c r="A11" s="4" t="s">
        <v>52</v>
      </c>
      <c r="B11" s="8" t="n">
        <v>166.1</v>
      </c>
      <c r="C11" s="8" t="n">
        <v>113.7</v>
      </c>
    </row>
    <row r="12" spans="1:3">
      <c r="A12" s="3" t="s">
        <v>294</v>
      </c>
    </row>
    <row r="13" spans="1:3">
      <c r="A13" s="4" t="s">
        <v>132</v>
      </c>
      <c r="B13" s="8" t="n">
        <v>261.3</v>
      </c>
      <c r="C13" s="8" t="n">
        <v>256.4</v>
      </c>
    </row>
    <row r="14" spans="1:3">
      <c r="A14" s="4" t="s">
        <v>298</v>
      </c>
    </row>
    <row r="15" spans="1:3">
      <c r="A15" s="3" t="s">
        <v>294</v>
      </c>
    </row>
    <row r="16" spans="1:3">
      <c r="A16" s="4" t="s">
        <v>132</v>
      </c>
      <c r="B16" s="8" t="n">
        <v>333.4</v>
      </c>
      <c r="C16" s="8" t="n">
        <v>332.5</v>
      </c>
    </row>
    <row r="17" spans="1:3">
      <c r="A17" s="4" t="s">
        <v>299</v>
      </c>
    </row>
    <row r="18" spans="1:3">
      <c r="A18" s="3" t="s">
        <v>294</v>
      </c>
    </row>
    <row r="19" spans="1:3">
      <c r="A19" s="4" t="s">
        <v>132</v>
      </c>
      <c r="B19" s="8" t="n">
        <v>341.5</v>
      </c>
      <c r="C19" s="8" t="n">
        <v>341.3</v>
      </c>
    </row>
    <row r="20" spans="1:3">
      <c r="A20" s="4" t="s">
        <v>300</v>
      </c>
    </row>
    <row r="21" spans="1:3">
      <c r="A21" s="3" t="s">
        <v>301</v>
      </c>
    </row>
    <row r="22" spans="1:3">
      <c r="A22" s="4" t="s">
        <v>302</v>
      </c>
      <c r="B22" s="5" t="n">
        <v>0</v>
      </c>
      <c r="C22" s="5" t="n">
        <v>1</v>
      </c>
    </row>
    <row r="23" spans="1:3">
      <c r="A23" s="4" t="s">
        <v>303</v>
      </c>
      <c r="B23" s="10" t="n">
        <v>1</v>
      </c>
      <c r="C23" s="10"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50</v>
      </c>
    </row>
    <row r="2" spans="1:3">
      <c r="A2" s="3" t="s">
        <v>305</v>
      </c>
    </row>
    <row r="3" spans="1:3">
      <c r="A3" s="4" t="s">
        <v>306</v>
      </c>
      <c r="B3" s="10" t="n">
        <v>589</v>
      </c>
      <c r="C3" s="10" t="n">
        <v>589</v>
      </c>
    </row>
    <row r="4" spans="1:3">
      <c r="A4" s="3" t="s">
        <v>307</v>
      </c>
    </row>
    <row r="5" spans="1:3">
      <c r="A5" s="4" t="s">
        <v>308</v>
      </c>
      <c r="B5" s="7" t="n">
        <v>580.4</v>
      </c>
      <c r="C5" s="5" t="n">
        <v>579</v>
      </c>
    </row>
    <row r="6" spans="1:3">
      <c r="A6" s="4" t="s">
        <v>309</v>
      </c>
    </row>
    <row r="7" spans="1:3">
      <c r="A7" s="3" t="s">
        <v>305</v>
      </c>
    </row>
    <row r="8" spans="1:3">
      <c r="A8" s="4" t="s">
        <v>310</v>
      </c>
      <c r="B8" s="4" t="s">
        <v>311</v>
      </c>
    </row>
    <row r="9" spans="1:3">
      <c r="A9" s="4" t="s">
        <v>306</v>
      </c>
      <c r="B9" s="10" t="n">
        <v>339</v>
      </c>
      <c r="C9" s="5" t="n">
        <v>339</v>
      </c>
    </row>
    <row r="10" spans="1:3">
      <c r="A10" s="3" t="s">
        <v>307</v>
      </c>
    </row>
    <row r="11" spans="1:3">
      <c r="A11" s="4" t="s">
        <v>307</v>
      </c>
      <c r="B11" s="7" t="n">
        <v>-5.6</v>
      </c>
      <c r="C11" s="8" t="n">
        <v>-6.5</v>
      </c>
    </row>
    <row r="12" spans="1:3">
      <c r="A12" s="4" t="s">
        <v>312</v>
      </c>
    </row>
    <row r="13" spans="1:3">
      <c r="A13" s="3" t="s">
        <v>305</v>
      </c>
    </row>
    <row r="14" spans="1:3">
      <c r="A14" s="4" t="s">
        <v>310</v>
      </c>
      <c r="B14" s="4" t="s">
        <v>313</v>
      </c>
    </row>
    <row r="15" spans="1:3">
      <c r="A15" s="4" t="s">
        <v>306</v>
      </c>
      <c r="B15" s="10" t="n">
        <v>250</v>
      </c>
      <c r="C15" s="5" t="n">
        <v>250</v>
      </c>
    </row>
    <row r="16" spans="1:3">
      <c r="A16" s="3" t="s">
        <v>307</v>
      </c>
    </row>
    <row r="17" spans="1:3">
      <c r="A17" s="4" t="s">
        <v>307</v>
      </c>
      <c r="B17" s="10" t="n">
        <v>-3</v>
      </c>
      <c r="C17"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42</v>
      </c>
    </row>
    <row r="3" spans="1:2">
      <c r="A3" s="4" t="s">
        <v>315</v>
      </c>
    </row>
    <row r="4" spans="1:2">
      <c r="A4" s="3" t="s">
        <v>305</v>
      </c>
    </row>
    <row r="5" spans="1:2">
      <c r="A5" s="4" t="s">
        <v>316</v>
      </c>
      <c r="B5" s="4" t="s">
        <v>317</v>
      </c>
    </row>
    <row r="6" spans="1:2">
      <c r="A6" s="4" t="s">
        <v>318</v>
      </c>
    </row>
    <row r="7" spans="1:2">
      <c r="A7" s="3" t="s">
        <v>305</v>
      </c>
    </row>
    <row r="8" spans="1:2">
      <c r="A8" s="4" t="s">
        <v>319</v>
      </c>
      <c r="B8" s="10" t="n">
        <v>250000000</v>
      </c>
    </row>
    <row r="9" spans="1:2">
      <c r="A9" s="4" t="s">
        <v>320</v>
      </c>
      <c r="B9" s="4" t="s">
        <v>321</v>
      </c>
    </row>
    <row r="10" spans="1:2">
      <c r="A10" s="4" t="s">
        <v>322</v>
      </c>
      <c r="B10" s="11" t="n">
        <v>2.25</v>
      </c>
    </row>
    <row r="11" spans="1:2">
      <c r="A11" s="4" t="s">
        <v>323</v>
      </c>
    </row>
    <row r="12" spans="1:2">
      <c r="A12" s="3" t="s">
        <v>305</v>
      </c>
    </row>
    <row r="13" spans="1:2">
      <c r="A13" s="4" t="s">
        <v>320</v>
      </c>
      <c r="B13" s="4" t="s">
        <v>324</v>
      </c>
    </row>
    <row r="14" spans="1:2">
      <c r="A14" s="4" t="s">
        <v>325</v>
      </c>
    </row>
    <row r="15" spans="1:2">
      <c r="A15" s="3" t="s">
        <v>305</v>
      </c>
    </row>
    <row r="16" spans="1:2">
      <c r="A16" s="4" t="s">
        <v>326</v>
      </c>
      <c r="B16" s="4" t="s">
        <v>327</v>
      </c>
    </row>
    <row r="17" spans="1:2">
      <c r="A17" s="4" t="s">
        <v>328</v>
      </c>
    </row>
    <row r="18" spans="1:2">
      <c r="A18" s="3" t="s">
        <v>305</v>
      </c>
    </row>
    <row r="19" spans="1:2">
      <c r="A19" s="4" t="s">
        <v>326</v>
      </c>
      <c r="B19" s="4" t="s">
        <v>329</v>
      </c>
    </row>
    <row r="20" spans="1:2">
      <c r="A20" s="4" t="s">
        <v>330</v>
      </c>
    </row>
    <row r="21" spans="1:2">
      <c r="A21" s="3" t="s">
        <v>305</v>
      </c>
    </row>
    <row r="22" spans="1:2">
      <c r="A22" s="4" t="s">
        <v>326</v>
      </c>
      <c r="B22" s="4" t="s">
        <v>331</v>
      </c>
    </row>
    <row r="23" spans="1:2">
      <c r="A23" s="4" t="s">
        <v>332</v>
      </c>
    </row>
    <row r="24" spans="1:2">
      <c r="A24" s="3" t="s">
        <v>305</v>
      </c>
    </row>
    <row r="25" spans="1:2">
      <c r="A25" s="4" t="s">
        <v>326</v>
      </c>
      <c r="B25" s="4" t="s">
        <v>333</v>
      </c>
    </row>
    <row r="26" spans="1:2">
      <c r="A26" s="4" t="s">
        <v>334</v>
      </c>
    </row>
    <row r="27" spans="1:2">
      <c r="A27" s="3" t="s">
        <v>305</v>
      </c>
    </row>
    <row r="28" spans="1:2">
      <c r="A28" s="4" t="s">
        <v>319</v>
      </c>
      <c r="B28" s="10" t="n">
        <v>75000000</v>
      </c>
    </row>
    <row r="29" spans="1:2">
      <c r="A29" s="4" t="s">
        <v>335</v>
      </c>
    </row>
    <row r="30" spans="1:2">
      <c r="A30" s="3" t="s">
        <v>305</v>
      </c>
    </row>
    <row r="31" spans="1:2">
      <c r="A31" s="4" t="s">
        <v>319</v>
      </c>
      <c r="B31" s="10" t="n">
        <v>25000000</v>
      </c>
    </row>
    <row r="32" spans="1:2">
      <c r="A32" s="4" t="s">
        <v>336</v>
      </c>
    </row>
    <row r="33" spans="1:2">
      <c r="A33" s="3" t="s">
        <v>305</v>
      </c>
    </row>
    <row r="34" spans="1:2">
      <c r="A34" s="4" t="s">
        <v>316</v>
      </c>
      <c r="B34" s="4" t="s">
        <v>337</v>
      </c>
    </row>
    <row r="35" spans="1:2">
      <c r="A35" s="4" t="s">
        <v>338</v>
      </c>
    </row>
    <row r="36" spans="1:2">
      <c r="A36" s="3" t="s">
        <v>305</v>
      </c>
    </row>
    <row r="37" spans="1:2">
      <c r="A37" s="4" t="s">
        <v>326</v>
      </c>
      <c r="B37" s="4" t="s">
        <v>339</v>
      </c>
    </row>
    <row r="38" spans="1:2">
      <c r="A38" s="4" t="s">
        <v>340</v>
      </c>
    </row>
    <row r="39" spans="1:2">
      <c r="A39" s="3" t="s">
        <v>305</v>
      </c>
    </row>
    <row r="40" spans="1:2">
      <c r="A40" s="4" t="s">
        <v>341</v>
      </c>
      <c r="B40" s="4" t="s">
        <v>327</v>
      </c>
    </row>
    <row r="41" spans="1:2">
      <c r="A41" s="4" t="s">
        <v>342</v>
      </c>
    </row>
    <row r="42" spans="1:2">
      <c r="A42" s="3" t="s">
        <v>305</v>
      </c>
    </row>
    <row r="43" spans="1:2">
      <c r="A43" s="4" t="s">
        <v>326</v>
      </c>
      <c r="B43" s="4" t="s">
        <v>329</v>
      </c>
    </row>
    <row r="44" spans="1:2">
      <c r="A44" s="4" t="s">
        <v>343</v>
      </c>
    </row>
    <row r="45" spans="1:2">
      <c r="A45" s="3" t="s">
        <v>305</v>
      </c>
    </row>
    <row r="46" spans="1:2">
      <c r="A46" s="4" t="s">
        <v>326</v>
      </c>
      <c r="B46" s="4" t="s">
        <v>344</v>
      </c>
    </row>
    <row r="47" spans="1:2">
      <c r="A47" s="4" t="s">
        <v>345</v>
      </c>
    </row>
    <row r="48" spans="1:2">
      <c r="A48" s="3" t="s">
        <v>305</v>
      </c>
    </row>
    <row r="49" spans="1:2">
      <c r="A49" s="4" t="s">
        <v>326</v>
      </c>
      <c r="B49" s="4" t="s">
        <v>346</v>
      </c>
    </row>
    <row r="50" spans="1:2">
      <c r="A50" s="4" t="s">
        <v>347</v>
      </c>
    </row>
    <row r="51" spans="1:2">
      <c r="A51" s="3" t="s">
        <v>305</v>
      </c>
    </row>
    <row r="52" spans="1:2">
      <c r="A52" s="4" t="s">
        <v>341</v>
      </c>
      <c r="B52" s="4" t="s">
        <v>327</v>
      </c>
    </row>
    <row r="53" spans="1:2">
      <c r="A53" s="4" t="s">
        <v>348</v>
      </c>
    </row>
    <row r="54" spans="1:2">
      <c r="A54" s="3" t="s">
        <v>305</v>
      </c>
    </row>
    <row r="55" spans="1:2">
      <c r="A55" s="4" t="s">
        <v>349</v>
      </c>
      <c r="B55" s="10" t="n">
        <v>0</v>
      </c>
    </row>
    <row r="56" spans="1:2">
      <c r="A56" s="4" t="s">
        <v>350</v>
      </c>
    </row>
    <row r="57" spans="1:2">
      <c r="A57" s="3" t="s">
        <v>305</v>
      </c>
    </row>
    <row r="58" spans="1:2">
      <c r="A58" s="4" t="s">
        <v>351</v>
      </c>
      <c r="B58" s="10" t="n">
        <v>3000000</v>
      </c>
    </row>
    <row r="59" spans="1:2">
      <c r="A59" s="4" t="s">
        <v>312</v>
      </c>
    </row>
    <row r="60" spans="1:2">
      <c r="A60" s="3" t="s">
        <v>305</v>
      </c>
    </row>
    <row r="61" spans="1:2">
      <c r="A61" s="4" t="s">
        <v>316</v>
      </c>
      <c r="B61" s="4" t="s">
        <v>352</v>
      </c>
    </row>
    <row r="62" spans="1:2">
      <c r="A62" s="4" t="s">
        <v>353</v>
      </c>
      <c r="B62"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4</v>
      </c>
      <c r="B1" s="2" t="s">
        <v>23</v>
      </c>
      <c r="D1" s="2" t="s">
        <v>1</v>
      </c>
    </row>
    <row r="2" spans="1:5">
      <c r="B2" s="2" t="s">
        <v>2</v>
      </c>
      <c r="C2" s="2" t="s">
        <v>24</v>
      </c>
      <c r="D2" s="2" t="s">
        <v>2</v>
      </c>
      <c r="E2" s="2" t="s">
        <v>24</v>
      </c>
    </row>
    <row r="3" spans="1:5">
      <c r="A3" s="3" t="s">
        <v>135</v>
      </c>
    </row>
    <row r="4" spans="1:5">
      <c r="A4" s="4" t="s">
        <v>355</v>
      </c>
      <c r="D4" s="7" t="n">
        <v>1102.5</v>
      </c>
    </row>
    <row r="5" spans="1:5">
      <c r="A5" s="4" t="s">
        <v>356</v>
      </c>
      <c r="B5" s="7" t="n">
        <v>3.7</v>
      </c>
      <c r="C5" s="7" t="n">
        <v>-0.2</v>
      </c>
      <c r="D5" s="8" t="n">
        <v>19.5</v>
      </c>
      <c r="E5" s="7" t="n">
        <v>4.9</v>
      </c>
    </row>
    <row r="6" spans="1:5">
      <c r="A6" s="4" t="s">
        <v>357</v>
      </c>
      <c r="B6" s="8" t="n">
        <v>1180.7</v>
      </c>
      <c r="D6" s="8" t="n">
        <v>1180.7</v>
      </c>
    </row>
    <row r="7" spans="1:5">
      <c r="A7" s="4" t="s">
        <v>358</v>
      </c>
    </row>
    <row r="8" spans="1:5">
      <c r="A8" s="3" t="s">
        <v>135</v>
      </c>
    </row>
    <row r="9" spans="1:5">
      <c r="A9" s="4" t="s">
        <v>355</v>
      </c>
      <c r="D9" s="8" t="n">
        <v>-48.7</v>
      </c>
    </row>
    <row r="10" spans="1:5">
      <c r="A10" s="4" t="s">
        <v>356</v>
      </c>
      <c r="D10" s="5" t="n">
        <v>18</v>
      </c>
    </row>
    <row r="11" spans="1:5">
      <c r="A11" s="4" t="s">
        <v>357</v>
      </c>
      <c r="B11" s="8" t="n">
        <v>-30.7</v>
      </c>
      <c r="D11" s="8" t="n">
        <v>-30.7</v>
      </c>
    </row>
    <row r="12" spans="1:5">
      <c r="A12" s="4" t="s">
        <v>359</v>
      </c>
    </row>
    <row r="13" spans="1:5">
      <c r="A13" s="3" t="s">
        <v>135</v>
      </c>
    </row>
    <row r="14" spans="1:5">
      <c r="A14" s="4" t="s">
        <v>355</v>
      </c>
      <c r="D14" s="5" t="n">
        <v>-1</v>
      </c>
    </row>
    <row r="15" spans="1:5">
      <c r="A15" s="4" t="s">
        <v>356</v>
      </c>
      <c r="D15" s="8" t="n">
        <v>0.3</v>
      </c>
    </row>
    <row r="16" spans="1:5">
      <c r="A16" s="4" t="s">
        <v>357</v>
      </c>
      <c r="B16" s="8" t="n">
        <v>-0.7</v>
      </c>
      <c r="D16" s="8" t="n">
        <v>-0.7</v>
      </c>
    </row>
    <row r="17" spans="1:5">
      <c r="A17" s="4" t="s">
        <v>360</v>
      </c>
    </row>
    <row r="18" spans="1:5">
      <c r="A18" s="3" t="s">
        <v>135</v>
      </c>
    </row>
    <row r="19" spans="1:5">
      <c r="A19" s="4" t="s">
        <v>355</v>
      </c>
      <c r="D19" s="8" t="n">
        <v>-0.4</v>
      </c>
    </row>
    <row r="20" spans="1:5">
      <c r="A20" s="4" t="s">
        <v>356</v>
      </c>
      <c r="D20" s="8" t="n">
        <v>1.2</v>
      </c>
    </row>
    <row r="21" spans="1:5">
      <c r="A21" s="4" t="s">
        <v>357</v>
      </c>
      <c r="B21" s="8" t="n">
        <v>0.8</v>
      </c>
      <c r="D21" s="8" t="n">
        <v>0.8</v>
      </c>
    </row>
    <row r="22" spans="1:5">
      <c r="A22" s="4" t="s">
        <v>135</v>
      </c>
    </row>
    <row r="23" spans="1:5">
      <c r="A23" s="3" t="s">
        <v>135</v>
      </c>
    </row>
    <row r="24" spans="1:5">
      <c r="A24" s="4" t="s">
        <v>355</v>
      </c>
      <c r="D24" s="8" t="n">
        <v>-50.1</v>
      </c>
    </row>
    <row r="25" spans="1:5">
      <c r="A25" s="4" t="s">
        <v>357</v>
      </c>
      <c r="B25" s="7" t="n">
        <v>-30.6</v>
      </c>
      <c r="D25" s="7" t="n">
        <v>-3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3</v>
      </c>
      <c r="D1" s="2" t="s">
        <v>1</v>
      </c>
    </row>
    <row r="2" spans="1:5">
      <c r="B2" s="2" t="s">
        <v>2</v>
      </c>
      <c r="C2" s="2" t="s">
        <v>24</v>
      </c>
      <c r="D2" s="2" t="s">
        <v>2</v>
      </c>
      <c r="E2" s="2" t="s">
        <v>24</v>
      </c>
    </row>
    <row r="3" spans="1:5">
      <c r="A3" s="3" t="s">
        <v>136</v>
      </c>
    </row>
    <row r="4" spans="1:5">
      <c r="A4" s="4" t="s">
        <v>362</v>
      </c>
      <c r="B4" s="7" t="n">
        <v>3.5</v>
      </c>
      <c r="C4" s="7" t="n">
        <v>-0.5</v>
      </c>
      <c r="D4" s="10" t="n">
        <v>18</v>
      </c>
      <c r="E4" s="10" t="n">
        <v>3</v>
      </c>
    </row>
    <row r="5" spans="1:5">
      <c r="A5" s="4" t="s">
        <v>363</v>
      </c>
      <c r="B5" s="8" t="n">
        <v>0.1</v>
      </c>
      <c r="C5" s="8" t="n">
        <v>0.1</v>
      </c>
      <c r="D5" s="8" t="n">
        <v>0.3</v>
      </c>
      <c r="E5" s="8" t="n">
        <v>0.2</v>
      </c>
    </row>
    <row r="6" spans="1:5">
      <c r="A6" s="4" t="s">
        <v>364</v>
      </c>
      <c r="B6" s="5" t="n">
        <v>0</v>
      </c>
      <c r="C6" s="5" t="n">
        <v>0</v>
      </c>
      <c r="D6" s="5" t="n">
        <v>0</v>
      </c>
      <c r="E6" s="5" t="n">
        <v>0</v>
      </c>
    </row>
    <row r="7" spans="1:5">
      <c r="A7" s="4" t="s">
        <v>365</v>
      </c>
      <c r="B7" s="8" t="n">
        <v>0.1</v>
      </c>
      <c r="C7" s="8" t="n">
        <v>0.1</v>
      </c>
      <c r="D7" s="8" t="n">
        <v>0.3</v>
      </c>
      <c r="E7" s="8" t="n">
        <v>0.2</v>
      </c>
    </row>
    <row r="8" spans="1:5">
      <c r="A8" s="4" t="s">
        <v>46</v>
      </c>
      <c r="B8" s="8" t="n">
        <v>0.1</v>
      </c>
      <c r="C8" s="8" t="n">
        <v>0.2</v>
      </c>
      <c r="D8" s="8" t="n">
        <v>1.5</v>
      </c>
      <c r="E8" s="8" t="n">
        <v>2.1</v>
      </c>
    </row>
    <row r="9" spans="1:5">
      <c r="A9" s="4" t="s">
        <v>364</v>
      </c>
      <c r="B9" s="5" t="n">
        <v>0</v>
      </c>
      <c r="C9" s="5" t="n">
        <v>0</v>
      </c>
      <c r="D9" s="8" t="n">
        <v>-0.3</v>
      </c>
      <c r="E9" s="8" t="n">
        <v>-0.4</v>
      </c>
    </row>
    <row r="10" spans="1:5">
      <c r="A10" s="4" t="s">
        <v>366</v>
      </c>
      <c r="B10" s="8" t="n">
        <v>0.1</v>
      </c>
      <c r="C10" s="8" t="n">
        <v>0.2</v>
      </c>
      <c r="D10" s="8" t="n">
        <v>1.2</v>
      </c>
      <c r="E10" s="8" t="n">
        <v>1.7</v>
      </c>
    </row>
    <row r="11" spans="1:5">
      <c r="A11" s="4" t="s">
        <v>47</v>
      </c>
      <c r="B11" s="7" t="n">
        <v>3.7</v>
      </c>
      <c r="C11" s="7" t="n">
        <v>-0.2</v>
      </c>
      <c r="D11" s="7" t="n">
        <v>19.5</v>
      </c>
      <c r="E11" s="7" t="n">
        <v>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368</v>
      </c>
    </row>
    <row r="4" spans="1:5">
      <c r="A4" s="4" t="s">
        <v>369</v>
      </c>
      <c r="B4" s="10" t="n">
        <v>2</v>
      </c>
      <c r="C4" s="10" t="n">
        <v>3</v>
      </c>
      <c r="D4" s="10" t="n">
        <v>12</v>
      </c>
      <c r="E4" s="10" t="n">
        <v>12</v>
      </c>
    </row>
    <row r="5" spans="1:5">
      <c r="A5" s="4" t="s">
        <v>370</v>
      </c>
    </row>
    <row r="6" spans="1:5">
      <c r="A6" s="3" t="s">
        <v>368</v>
      </c>
    </row>
    <row r="7" spans="1:5">
      <c r="A7" s="4" t="s">
        <v>369</v>
      </c>
      <c r="B7" s="5" t="n">
        <v>0</v>
      </c>
      <c r="C7" s="5" t="n">
        <v>1</v>
      </c>
      <c r="D7" s="5" t="n">
        <v>4</v>
      </c>
      <c r="E7" s="5" t="n">
        <v>4</v>
      </c>
    </row>
    <row r="8" spans="1:5">
      <c r="A8" s="4" t="s">
        <v>371</v>
      </c>
    </row>
    <row r="9" spans="1:5">
      <c r="A9" s="3" t="s">
        <v>368</v>
      </c>
    </row>
    <row r="10" spans="1:5">
      <c r="A10" s="4" t="s">
        <v>369</v>
      </c>
      <c r="B10" s="5" t="n">
        <v>0</v>
      </c>
      <c r="C10" s="5" t="n">
        <v>1</v>
      </c>
      <c r="D10" s="5" t="n">
        <v>3</v>
      </c>
      <c r="E10" s="5" t="n">
        <v>4</v>
      </c>
    </row>
    <row r="11" spans="1:5">
      <c r="A11" s="4" t="s">
        <v>372</v>
      </c>
    </row>
    <row r="12" spans="1:5">
      <c r="A12" s="3" t="s">
        <v>368</v>
      </c>
    </row>
    <row r="13" spans="1:5">
      <c r="A13" s="4" t="s">
        <v>369</v>
      </c>
      <c r="B13" s="10" t="n">
        <v>2</v>
      </c>
      <c r="C13" s="10" t="n">
        <v>2</v>
      </c>
      <c r="D13" s="10" t="n">
        <v>5</v>
      </c>
      <c r="E13" s="10"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20"/>
  </cols>
  <sheetData>
    <row r="1" spans="1:8">
      <c r="A1" s="1" t="s">
        <v>373</v>
      </c>
      <c r="B1" s="2" t="s">
        <v>374</v>
      </c>
      <c r="C1" s="2" t="s">
        <v>375</v>
      </c>
      <c r="D1" s="2" t="s">
        <v>242</v>
      </c>
      <c r="E1" s="2" t="s">
        <v>376</v>
      </c>
      <c r="F1" s="2" t="s">
        <v>242</v>
      </c>
      <c r="G1" s="2" t="s">
        <v>376</v>
      </c>
      <c r="H1" s="2" t="s">
        <v>377</v>
      </c>
    </row>
    <row r="2" spans="1:8">
      <c r="A2" s="3" t="s">
        <v>378</v>
      </c>
    </row>
    <row r="3" spans="1:8">
      <c r="A3" s="4" t="s">
        <v>379</v>
      </c>
      <c r="D3" s="10" t="n">
        <v>4</v>
      </c>
      <c r="E3" s="10" t="n">
        <v>5</v>
      </c>
      <c r="F3" s="10" t="n">
        <v>17</v>
      </c>
      <c r="G3" s="10" t="n">
        <v>15</v>
      </c>
    </row>
    <row r="4" spans="1:8">
      <c r="A4" s="4" t="s">
        <v>380</v>
      </c>
    </row>
    <row r="5" spans="1:8">
      <c r="A5" s="3" t="s">
        <v>378</v>
      </c>
    </row>
    <row r="6" spans="1:8">
      <c r="A6" s="4" t="s">
        <v>381</v>
      </c>
      <c r="C6" s="4" t="s">
        <v>382</v>
      </c>
    </row>
    <row r="7" spans="1:8">
      <c r="A7" s="4" t="s">
        <v>383</v>
      </c>
      <c r="C7" s="7" t="n">
        <v>0.3</v>
      </c>
    </row>
    <row r="8" spans="1:8">
      <c r="A8" s="4" t="s">
        <v>384</v>
      </c>
      <c r="C8" s="10" t="n">
        <v>100</v>
      </c>
    </row>
    <row r="9" spans="1:8">
      <c r="A9" s="4" t="s">
        <v>385</v>
      </c>
      <c r="B9" s="5" t="n">
        <v>3</v>
      </c>
    </row>
    <row r="10" spans="1:8">
      <c r="A10" s="4" t="s">
        <v>386</v>
      </c>
      <c r="C10" s="5" t="n">
        <v>9</v>
      </c>
    </row>
    <row r="11" spans="1:8">
      <c r="A11" s="4" t="s">
        <v>387</v>
      </c>
    </row>
    <row r="12" spans="1:8">
      <c r="A12" s="3" t="s">
        <v>378</v>
      </c>
    </row>
    <row r="13" spans="1:8">
      <c r="A13" s="4" t="s">
        <v>388</v>
      </c>
      <c r="H13" s="5" t="n">
        <v>2</v>
      </c>
    </row>
    <row r="14" spans="1:8">
      <c r="A14" s="4" t="s">
        <v>389</v>
      </c>
    </row>
    <row r="15" spans="1:8">
      <c r="A15" s="3" t="s">
        <v>378</v>
      </c>
    </row>
    <row r="16" spans="1:8">
      <c r="A16" s="4" t="s">
        <v>383</v>
      </c>
      <c r="C16" s="10" t="n">
        <v>4</v>
      </c>
    </row>
    <row r="17" spans="1:8">
      <c r="A17" s="4" t="s">
        <v>384</v>
      </c>
      <c r="C17" s="10" t="n">
        <v>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23</v>
      </c>
      <c r="D1" s="2" t="s">
        <v>1</v>
      </c>
    </row>
    <row r="2" spans="1:6">
      <c r="B2" s="2" t="s">
        <v>2</v>
      </c>
      <c r="C2" s="2" t="s">
        <v>24</v>
      </c>
      <c r="D2" s="2" t="s">
        <v>2</v>
      </c>
      <c r="E2" s="2" t="s">
        <v>24</v>
      </c>
      <c r="F2" s="2" t="s">
        <v>50</v>
      </c>
    </row>
    <row r="3" spans="1:6">
      <c r="A3" s="4" t="s">
        <v>391</v>
      </c>
    </row>
    <row r="4" spans="1:6">
      <c r="A4" s="3" t="s">
        <v>392</v>
      </c>
    </row>
    <row r="5" spans="1:6">
      <c r="A5" s="4" t="s">
        <v>393</v>
      </c>
      <c r="B5" s="10" t="n">
        <v>0</v>
      </c>
      <c r="C5" s="10" t="n">
        <v>0</v>
      </c>
      <c r="D5" s="10" t="n">
        <v>0</v>
      </c>
      <c r="E5" s="10" t="n">
        <v>0</v>
      </c>
    </row>
    <row r="6" spans="1:6">
      <c r="A6" s="4" t="s">
        <v>394</v>
      </c>
      <c r="B6" s="5" t="n">
        <v>0</v>
      </c>
      <c r="C6" s="5" t="n">
        <v>0</v>
      </c>
      <c r="D6" s="5" t="n">
        <v>0</v>
      </c>
      <c r="E6" s="5" t="n">
        <v>0</v>
      </c>
    </row>
    <row r="7" spans="1:6">
      <c r="A7" s="4" t="s">
        <v>395</v>
      </c>
      <c r="D7" s="5" t="n">
        <v>0</v>
      </c>
    </row>
    <row r="8" spans="1:6">
      <c r="A8" s="4" t="s">
        <v>396</v>
      </c>
    </row>
    <row r="9" spans="1:6">
      <c r="A9" s="3" t="s">
        <v>392</v>
      </c>
    </row>
    <row r="10" spans="1:6">
      <c r="A10" s="4" t="s">
        <v>397</v>
      </c>
      <c r="B10" s="5" t="n">
        <v>0</v>
      </c>
      <c r="C10" s="5" t="n">
        <v>0</v>
      </c>
      <c r="D10" s="5" t="n">
        <v>0</v>
      </c>
      <c r="E10" s="5" t="n">
        <v>0</v>
      </c>
    </row>
    <row r="11" spans="1:6">
      <c r="A11" s="4" t="s">
        <v>398</v>
      </c>
    </row>
    <row r="12" spans="1:6">
      <c r="A12" s="3" t="s">
        <v>392</v>
      </c>
    </row>
    <row r="13" spans="1:6">
      <c r="A13" s="4" t="s">
        <v>399</v>
      </c>
      <c r="B13" s="5" t="n">
        <v>0</v>
      </c>
      <c r="C13" s="10" t="n">
        <v>0</v>
      </c>
      <c r="D13" s="5" t="n">
        <v>0</v>
      </c>
      <c r="E13" s="10" t="n">
        <v>0</v>
      </c>
    </row>
    <row r="14" spans="1:6">
      <c r="A14" s="4" t="s">
        <v>400</v>
      </c>
    </row>
    <row r="15" spans="1:6">
      <c r="A15" s="3" t="s">
        <v>392</v>
      </c>
    </row>
    <row r="16" spans="1:6">
      <c r="A16" s="4" t="s">
        <v>401</v>
      </c>
      <c r="B16" s="5" t="n">
        <v>35000000</v>
      </c>
      <c r="D16" s="5" t="n">
        <v>35000000</v>
      </c>
    </row>
    <row r="17" spans="1:6">
      <c r="A17" s="4" t="s">
        <v>402</v>
      </c>
    </row>
    <row r="18" spans="1:6">
      <c r="A18" s="3" t="s">
        <v>392</v>
      </c>
    </row>
    <row r="19" spans="1:6">
      <c r="A19" s="4" t="s">
        <v>401</v>
      </c>
      <c r="B19" s="5" t="n">
        <v>34000000</v>
      </c>
      <c r="D19" s="5" t="n">
        <v>34000000</v>
      </c>
    </row>
    <row r="20" spans="1:6">
      <c r="A20" s="4" t="s">
        <v>403</v>
      </c>
    </row>
    <row r="21" spans="1:6">
      <c r="A21" s="3" t="s">
        <v>392</v>
      </c>
    </row>
    <row r="22" spans="1:6">
      <c r="A22" s="4" t="s">
        <v>302</v>
      </c>
      <c r="B22" s="5" t="n">
        <v>0</v>
      </c>
      <c r="D22" s="5" t="n">
        <v>0</v>
      </c>
      <c r="F22" s="10" t="n">
        <v>1000000</v>
      </c>
    </row>
    <row r="23" spans="1:6">
      <c r="A23" s="4" t="s">
        <v>303</v>
      </c>
      <c r="B23" s="10" t="n">
        <v>1000000</v>
      </c>
      <c r="D23" s="10" t="n">
        <v>1000000</v>
      </c>
      <c r="F23" s="10"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50</v>
      </c>
    </row>
    <row r="2" spans="1:3">
      <c r="A2" s="3" t="s">
        <v>83</v>
      </c>
    </row>
    <row r="3" spans="1:3">
      <c r="A3" s="4" t="s">
        <v>84</v>
      </c>
      <c r="B3" s="9" t="n">
        <v>0.01</v>
      </c>
      <c r="C3" s="9" t="n">
        <v>0.01</v>
      </c>
    </row>
    <row r="4" spans="1:3">
      <c r="A4" s="4" t="s">
        <v>85</v>
      </c>
      <c r="B4" s="5" t="n">
        <v>20000000</v>
      </c>
      <c r="C4" s="5" t="n">
        <v>20000000</v>
      </c>
    </row>
    <row r="5" spans="1:3">
      <c r="A5" s="4" t="s">
        <v>86</v>
      </c>
      <c r="B5" s="5" t="n">
        <v>0</v>
      </c>
      <c r="C5" s="5" t="n">
        <v>0</v>
      </c>
    </row>
    <row r="6" spans="1:3">
      <c r="A6" s="4" t="s">
        <v>87</v>
      </c>
      <c r="B6" s="9" t="n">
        <v>0.01</v>
      </c>
      <c r="C6" s="9" t="n">
        <v>0.01</v>
      </c>
    </row>
    <row r="7" spans="1:3">
      <c r="A7" s="4" t="s">
        <v>88</v>
      </c>
      <c r="B7" s="5" t="n">
        <v>300000000</v>
      </c>
      <c r="C7" s="5" t="n">
        <v>300000000</v>
      </c>
    </row>
    <row r="8" spans="1:3">
      <c r="A8" s="4" t="s">
        <v>89</v>
      </c>
      <c r="B8" s="5" t="n">
        <v>46835044</v>
      </c>
      <c r="C8" s="5" t="n">
        <v>46681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3</v>
      </c>
      <c r="D1" s="2" t="s">
        <v>1</v>
      </c>
    </row>
    <row r="2" spans="1:5">
      <c r="B2" s="2" t="s">
        <v>2</v>
      </c>
      <c r="C2" s="2" t="s">
        <v>24</v>
      </c>
      <c r="D2" s="2" t="s">
        <v>2</v>
      </c>
      <c r="E2" s="2" t="s">
        <v>24</v>
      </c>
    </row>
    <row r="3" spans="1:5">
      <c r="A3" s="3" t="s">
        <v>147</v>
      </c>
    </row>
    <row r="4" spans="1:5">
      <c r="A4" s="4" t="s">
        <v>92</v>
      </c>
      <c r="B4" s="7" t="n">
        <v>16.6</v>
      </c>
      <c r="C4" s="7" t="n">
        <v>9.1</v>
      </c>
      <c r="D4" s="7" t="n">
        <v>46.5</v>
      </c>
      <c r="E4" s="7" t="n">
        <v>29.8</v>
      </c>
    </row>
    <row r="5" spans="1:5">
      <c r="A5" s="3" t="s">
        <v>405</v>
      </c>
    </row>
    <row r="6" spans="1:5">
      <c r="A6" s="4" t="s">
        <v>406</v>
      </c>
      <c r="B6" s="8" t="n">
        <v>46.8</v>
      </c>
      <c r="C6" s="8" t="n">
        <v>46.7</v>
      </c>
      <c r="D6" s="8" t="n">
        <v>46.7</v>
      </c>
      <c r="E6" s="8" t="n">
        <v>46.6</v>
      </c>
    </row>
    <row r="7" spans="1:5">
      <c r="A7" s="4" t="s">
        <v>407</v>
      </c>
      <c r="B7" s="8" t="n">
        <v>0.8</v>
      </c>
      <c r="C7" s="8" t="n">
        <v>0.5</v>
      </c>
      <c r="D7" s="8" t="n">
        <v>0.7</v>
      </c>
      <c r="E7" s="8" t="n">
        <v>0.4</v>
      </c>
    </row>
    <row r="8" spans="1:5">
      <c r="A8" s="4" t="s">
        <v>408</v>
      </c>
      <c r="B8" s="8" t="n">
        <v>47.6</v>
      </c>
      <c r="C8" s="8" t="n">
        <v>47.2</v>
      </c>
      <c r="D8" s="8" t="n">
        <v>47.4</v>
      </c>
      <c r="E8" s="5" t="n">
        <v>47</v>
      </c>
    </row>
    <row r="9" spans="1:5">
      <c r="A9" s="3" t="s">
        <v>38</v>
      </c>
    </row>
    <row r="10" spans="1:5">
      <c r="A10" s="4" t="s">
        <v>39</v>
      </c>
      <c r="B10" s="9" t="n">
        <v>0.35</v>
      </c>
      <c r="C10" s="9" t="n">
        <v>0.19</v>
      </c>
      <c r="D10" s="10" t="n">
        <v>1</v>
      </c>
      <c r="E10" s="9" t="n">
        <v>0.64</v>
      </c>
    </row>
    <row r="11" spans="1:5">
      <c r="A11" s="4" t="s">
        <v>40</v>
      </c>
      <c r="B11" s="9" t="n">
        <v>0.35</v>
      </c>
      <c r="C11" s="9" t="n">
        <v>0.19</v>
      </c>
      <c r="D11" s="9" t="n">
        <v>0.98</v>
      </c>
      <c r="E11" s="9" t="n">
        <v>0.63</v>
      </c>
    </row>
    <row r="12" spans="1:5">
      <c r="A12" s="4" t="s">
        <v>409</v>
      </c>
      <c r="B12" s="5" t="n">
        <v>1</v>
      </c>
      <c r="D12" s="5"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0</v>
      </c>
      <c r="B1" s="2" t="s">
        <v>23</v>
      </c>
      <c r="D1" s="2" t="s">
        <v>1</v>
      </c>
    </row>
    <row r="2" spans="1:5">
      <c r="B2" s="2" t="s">
        <v>2</v>
      </c>
      <c r="C2" s="2" t="s">
        <v>24</v>
      </c>
      <c r="D2" s="2" t="s">
        <v>2</v>
      </c>
      <c r="E2" s="2" t="s">
        <v>24</v>
      </c>
    </row>
    <row r="3" spans="1:5">
      <c r="A3" s="3" t="s">
        <v>411</v>
      </c>
    </row>
    <row r="4" spans="1:5">
      <c r="A4" s="4" t="s">
        <v>26</v>
      </c>
      <c r="B4" s="7" t="n">
        <v>401.4</v>
      </c>
      <c r="C4" s="7" t="n">
        <v>397.5</v>
      </c>
      <c r="D4" s="7" t="n">
        <v>1196.2</v>
      </c>
      <c r="E4" s="7" t="n">
        <v>1182.3</v>
      </c>
    </row>
    <row r="5" spans="1:5">
      <c r="A5" s="4" t="s">
        <v>32</v>
      </c>
      <c r="B5" s="8" t="n">
        <v>28.8</v>
      </c>
      <c r="C5" s="8" t="n">
        <v>20.9</v>
      </c>
      <c r="D5" s="8" t="n">
        <v>84.3</v>
      </c>
      <c r="E5" s="8" t="n">
        <v>71.59999999999999</v>
      </c>
    </row>
    <row r="6" spans="1:5">
      <c r="A6" s="4" t="s">
        <v>31</v>
      </c>
      <c r="B6" s="5" t="n">
        <v>-3</v>
      </c>
      <c r="C6" s="8" t="n">
        <v>-5.9</v>
      </c>
      <c r="D6" s="8" t="n">
        <v>-15.9</v>
      </c>
      <c r="E6" s="8" t="n">
        <v>-13.5</v>
      </c>
    </row>
    <row r="7" spans="1:5">
      <c r="A7" s="4" t="s">
        <v>33</v>
      </c>
      <c r="B7" s="8" t="n">
        <v>0.7</v>
      </c>
      <c r="C7" s="8" t="n">
        <v>0.2</v>
      </c>
      <c r="D7" s="8" t="n">
        <v>1.6</v>
      </c>
      <c r="E7" s="8" t="n">
        <v>0.5</v>
      </c>
    </row>
    <row r="8" spans="1:5">
      <c r="A8" s="4" t="s">
        <v>34</v>
      </c>
      <c r="B8" s="8" t="n">
        <v>-8.1</v>
      </c>
      <c r="C8" s="8" t="n">
        <v>-8.4</v>
      </c>
      <c r="D8" s="8" t="n">
        <v>-23.5</v>
      </c>
      <c r="E8" s="8" t="n">
        <v>-24.7</v>
      </c>
    </row>
    <row r="9" spans="1:5">
      <c r="A9" s="4" t="s">
        <v>35</v>
      </c>
      <c r="B9" s="8" t="n">
        <v>21.4</v>
      </c>
      <c r="C9" s="8" t="n">
        <v>12.7</v>
      </c>
      <c r="D9" s="8" t="n">
        <v>62.4</v>
      </c>
      <c r="E9" s="8" t="n">
        <v>47.4</v>
      </c>
    </row>
    <row r="10" spans="1:5">
      <c r="A10" s="4" t="s">
        <v>412</v>
      </c>
      <c r="B10" s="8" t="n">
        <v>101.2</v>
      </c>
      <c r="C10" s="8" t="n">
        <v>100.3</v>
      </c>
      <c r="D10" s="8" t="n">
        <v>302.5</v>
      </c>
      <c r="E10" s="5" t="n">
        <v>301</v>
      </c>
    </row>
    <row r="11" spans="1:5">
      <c r="A11" s="4" t="s">
        <v>413</v>
      </c>
      <c r="B11" s="8" t="n">
        <v>143.3</v>
      </c>
      <c r="C11" s="5" t="n">
        <v>138</v>
      </c>
      <c r="D11" s="8" t="n">
        <v>430.8</v>
      </c>
      <c r="E11" s="8" t="n">
        <v>415.2</v>
      </c>
    </row>
    <row r="12" spans="1:5">
      <c r="A12" s="4" t="s">
        <v>414</v>
      </c>
    </row>
    <row r="13" spans="1:5">
      <c r="A13" s="3" t="s">
        <v>411</v>
      </c>
    </row>
    <row r="14" spans="1:5">
      <c r="A14" s="4" t="s">
        <v>26</v>
      </c>
      <c r="B14" s="8" t="n">
        <v>150.7</v>
      </c>
      <c r="C14" s="8" t="n">
        <v>145.2</v>
      </c>
      <c r="D14" s="8" t="n">
        <v>445.7</v>
      </c>
      <c r="E14" s="8" t="n">
        <v>413.4</v>
      </c>
    </row>
    <row r="15" spans="1:5">
      <c r="A15" s="4" t="s">
        <v>32</v>
      </c>
      <c r="B15" s="8" t="n">
        <v>37.6</v>
      </c>
      <c r="C15" s="8" t="n">
        <v>31.9</v>
      </c>
      <c r="D15" s="8" t="n">
        <v>116.3</v>
      </c>
      <c r="E15" s="8" t="n">
        <v>90.59999999999999</v>
      </c>
    </row>
    <row r="16" spans="1:5">
      <c r="A16" s="4" t="s">
        <v>415</v>
      </c>
    </row>
    <row r="17" spans="1:5">
      <c r="A17" s="3" t="s">
        <v>411</v>
      </c>
    </row>
    <row r="18" spans="1:5">
      <c r="A18" s="4" t="s">
        <v>26</v>
      </c>
      <c r="B18" s="8" t="n">
        <v>246.1</v>
      </c>
      <c r="C18" s="8" t="n">
        <v>248.8</v>
      </c>
      <c r="D18" s="5" t="n">
        <v>740</v>
      </c>
      <c r="E18" s="8" t="n">
        <v>760.2</v>
      </c>
    </row>
    <row r="19" spans="1:5">
      <c r="A19" s="4" t="s">
        <v>32</v>
      </c>
      <c r="B19" s="8" t="n">
        <v>17.6</v>
      </c>
      <c r="C19" s="8" t="n">
        <v>22.2</v>
      </c>
      <c r="D19" s="8" t="n">
        <v>50.9</v>
      </c>
      <c r="E19" s="8" t="n">
        <v>71.90000000000001</v>
      </c>
    </row>
    <row r="20" spans="1:5">
      <c r="A20" s="4" t="s">
        <v>416</v>
      </c>
    </row>
    <row r="21" spans="1:5">
      <c r="A21" s="3" t="s">
        <v>411</v>
      </c>
    </row>
    <row r="22" spans="1:5">
      <c r="A22" s="4" t="s">
        <v>26</v>
      </c>
      <c r="B22" s="8" t="n">
        <v>4.6</v>
      </c>
      <c r="C22" s="8" t="n">
        <v>3.5</v>
      </c>
      <c r="D22" s="8" t="n">
        <v>10.5</v>
      </c>
      <c r="E22" s="8" t="n">
        <v>8.699999999999999</v>
      </c>
    </row>
    <row r="23" spans="1:5">
      <c r="A23" s="4" t="s">
        <v>32</v>
      </c>
      <c r="B23" s="8" t="n">
        <v>-23.4</v>
      </c>
      <c r="C23" s="8" t="n">
        <v>-27.3</v>
      </c>
      <c r="D23" s="5" t="n">
        <v>-67</v>
      </c>
      <c r="E23" s="8" t="n">
        <v>-77.40000000000001</v>
      </c>
    </row>
    <row r="24" spans="1:5">
      <c r="A24" s="4" t="s">
        <v>412</v>
      </c>
      <c r="B24" s="5" t="n">
        <v>14</v>
      </c>
      <c r="C24" s="5" t="n">
        <v>16</v>
      </c>
      <c r="D24" s="5" t="n">
        <v>54</v>
      </c>
      <c r="E24" s="5" t="n">
        <v>48</v>
      </c>
    </row>
    <row r="25" spans="1:5">
      <c r="A25" s="4" t="s">
        <v>417</v>
      </c>
      <c r="B25" s="5" t="n">
        <v>8</v>
      </c>
      <c r="D25" s="5" t="n">
        <v>8</v>
      </c>
    </row>
    <row r="26" spans="1:5">
      <c r="A26" s="4" t="s">
        <v>418</v>
      </c>
      <c r="B26" s="5" t="n">
        <v>2</v>
      </c>
      <c r="C26" s="5" t="n">
        <v>4</v>
      </c>
      <c r="D26" s="5" t="n">
        <v>5</v>
      </c>
      <c r="E26" s="5" t="n">
        <v>15</v>
      </c>
    </row>
    <row r="27" spans="1:5">
      <c r="A27" s="4" t="s">
        <v>413</v>
      </c>
      <c r="B27" s="8" t="n">
        <v>0.5</v>
      </c>
      <c r="C27" s="8" t="n">
        <v>-0.4</v>
      </c>
      <c r="D27" s="8" t="n">
        <v>-0.3</v>
      </c>
      <c r="E27" s="5" t="n">
        <v>-4</v>
      </c>
    </row>
    <row r="28" spans="1:5">
      <c r="A28" s="4" t="s">
        <v>419</v>
      </c>
    </row>
    <row r="29" spans="1:5">
      <c r="A29" s="3" t="s">
        <v>411</v>
      </c>
    </row>
    <row r="30" spans="1:5">
      <c r="A30" s="4" t="s">
        <v>420</v>
      </c>
      <c r="C30" s="5" t="n">
        <v>7</v>
      </c>
      <c r="E30" s="5" t="n">
        <v>11</v>
      </c>
    </row>
    <row r="31" spans="1:5">
      <c r="A31" s="4" t="s">
        <v>421</v>
      </c>
    </row>
    <row r="32" spans="1:5">
      <c r="A32" s="3" t="s">
        <v>411</v>
      </c>
    </row>
    <row r="33" spans="1:5">
      <c r="A33" s="4" t="s">
        <v>31</v>
      </c>
      <c r="B33" s="10" t="n">
        <v>-3</v>
      </c>
      <c r="C33" s="7" t="n">
        <v>-5.9</v>
      </c>
      <c r="D33" s="7" t="n">
        <v>-15.9</v>
      </c>
      <c r="E33" s="7" t="n">
        <v>-1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22</v>
      </c>
      <c r="B1" s="2" t="s">
        <v>1</v>
      </c>
    </row>
    <row r="2" spans="1:2">
      <c r="B2" s="2" t="s">
        <v>2</v>
      </c>
    </row>
    <row r="3" spans="1:2">
      <c r="A3" s="3" t="s">
        <v>154</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3</v>
      </c>
      <c r="D1" s="2" t="s">
        <v>1</v>
      </c>
    </row>
    <row r="2" spans="1:5">
      <c r="B2" s="2" t="s">
        <v>2</v>
      </c>
      <c r="C2" s="2" t="s">
        <v>24</v>
      </c>
      <c r="D2" s="2" t="s">
        <v>2</v>
      </c>
      <c r="E2" s="2" t="s">
        <v>24</v>
      </c>
    </row>
    <row r="3" spans="1:5">
      <c r="A3" s="3" t="s">
        <v>426</v>
      </c>
    </row>
    <row r="4" spans="1:5">
      <c r="A4" s="4" t="s">
        <v>26</v>
      </c>
      <c r="B4" s="7" t="n">
        <v>401.4</v>
      </c>
      <c r="C4" s="7" t="n">
        <v>397.5</v>
      </c>
      <c r="D4" s="7" t="n">
        <v>1196.2</v>
      </c>
      <c r="E4" s="7" t="n">
        <v>1182.3</v>
      </c>
    </row>
    <row r="5" spans="1:5">
      <c r="A5" s="4" t="s">
        <v>27</v>
      </c>
      <c r="B5" s="8" t="n">
        <v>258.1</v>
      </c>
      <c r="C5" s="8" t="n">
        <v>259.5</v>
      </c>
      <c r="D5" s="8" t="n">
        <v>765.4</v>
      </c>
      <c r="E5" s="8" t="n">
        <v>767.1</v>
      </c>
    </row>
    <row r="6" spans="1:5">
      <c r="A6" s="4" t="s">
        <v>28</v>
      </c>
      <c r="B6" s="8" t="n">
        <v>143.3</v>
      </c>
      <c r="C6" s="5" t="n">
        <v>138</v>
      </c>
      <c r="D6" s="8" t="n">
        <v>430.8</v>
      </c>
      <c r="E6" s="8" t="n">
        <v>415.2</v>
      </c>
    </row>
    <row r="7" spans="1:5">
      <c r="A7" s="4" t="s">
        <v>29</v>
      </c>
      <c r="B7" s="8" t="n">
        <v>10.3</v>
      </c>
      <c r="C7" s="8" t="n">
        <v>10.9</v>
      </c>
      <c r="D7" s="8" t="n">
        <v>28.1</v>
      </c>
      <c r="E7" s="8" t="n">
        <v>29.1</v>
      </c>
    </row>
    <row r="8" spans="1:5">
      <c r="A8" s="4" t="s">
        <v>30</v>
      </c>
      <c r="B8" s="8" t="n">
        <v>101.2</v>
      </c>
      <c r="C8" s="8" t="n">
        <v>100.3</v>
      </c>
      <c r="D8" s="8" t="n">
        <v>302.5</v>
      </c>
      <c r="E8" s="5" t="n">
        <v>301</v>
      </c>
    </row>
    <row r="9" spans="1:5">
      <c r="A9" s="4" t="s">
        <v>427</v>
      </c>
      <c r="B9" s="5" t="n">
        <v>3</v>
      </c>
      <c r="C9" s="8" t="n">
        <v>5.9</v>
      </c>
      <c r="D9" s="8" t="n">
        <v>15.9</v>
      </c>
      <c r="E9" s="8" t="n">
        <v>13.5</v>
      </c>
    </row>
    <row r="10" spans="1:5">
      <c r="A10" s="4" t="s">
        <v>32</v>
      </c>
      <c r="B10" s="8" t="n">
        <v>28.8</v>
      </c>
      <c r="C10" s="8" t="n">
        <v>20.9</v>
      </c>
      <c r="D10" s="8" t="n">
        <v>84.3</v>
      </c>
      <c r="E10" s="8" t="n">
        <v>71.59999999999999</v>
      </c>
    </row>
    <row r="11" spans="1:5">
      <c r="A11" s="4" t="s">
        <v>33</v>
      </c>
      <c r="B11" s="8" t="n">
        <v>0.7</v>
      </c>
      <c r="C11" s="8" t="n">
        <v>0.2</v>
      </c>
      <c r="D11" s="8" t="n">
        <v>1.6</v>
      </c>
      <c r="E11" s="8" t="n">
        <v>0.5</v>
      </c>
    </row>
    <row r="12" spans="1:5">
      <c r="A12" s="4" t="s">
        <v>34</v>
      </c>
      <c r="B12" s="8" t="n">
        <v>-8.1</v>
      </c>
      <c r="C12" s="8" t="n">
        <v>-8.4</v>
      </c>
      <c r="D12" s="8" t="n">
        <v>-23.5</v>
      </c>
      <c r="E12" s="8" t="n">
        <v>-24.7</v>
      </c>
    </row>
    <row r="13" spans="1:5">
      <c r="A13" s="4" t="s">
        <v>35</v>
      </c>
      <c r="B13" s="8" t="n">
        <v>21.4</v>
      </c>
      <c r="C13" s="8" t="n">
        <v>12.7</v>
      </c>
      <c r="D13" s="8" t="n">
        <v>62.4</v>
      </c>
      <c r="E13" s="8" t="n">
        <v>47.4</v>
      </c>
    </row>
    <row r="14" spans="1:5">
      <c r="A14" s="4" t="s">
        <v>428</v>
      </c>
      <c r="B14" s="8" t="n">
        <v>-4.8</v>
      </c>
      <c r="C14" s="8" t="n">
        <v>-3.6</v>
      </c>
      <c r="D14" s="8" t="n">
        <v>-15.9</v>
      </c>
      <c r="E14" s="8" t="n">
        <v>-17.6</v>
      </c>
    </row>
    <row r="15" spans="1:5">
      <c r="A15" s="4" t="s">
        <v>429</v>
      </c>
      <c r="B15" s="5" t="n">
        <v>0</v>
      </c>
      <c r="C15" s="5" t="n">
        <v>0</v>
      </c>
      <c r="D15" s="5" t="n">
        <v>0</v>
      </c>
      <c r="E15" s="5" t="n">
        <v>0</v>
      </c>
    </row>
    <row r="16" spans="1:5">
      <c r="A16" s="4" t="s">
        <v>37</v>
      </c>
      <c r="B16" s="8" t="n">
        <v>16.6</v>
      </c>
      <c r="C16" s="8" t="n">
        <v>9.1</v>
      </c>
      <c r="D16" s="8" t="n">
        <v>46.5</v>
      </c>
      <c r="E16" s="8" t="n">
        <v>29.8</v>
      </c>
    </row>
    <row r="17" spans="1:5">
      <c r="A17" s="4" t="s">
        <v>430</v>
      </c>
      <c r="B17" s="8" t="n">
        <v>3.7</v>
      </c>
      <c r="C17" s="8" t="n">
        <v>-0.2</v>
      </c>
      <c r="D17" s="8" t="n">
        <v>19.5</v>
      </c>
      <c r="E17" s="8" t="n">
        <v>4.9</v>
      </c>
    </row>
    <row r="18" spans="1:5">
      <c r="A18" s="4" t="s">
        <v>48</v>
      </c>
      <c r="B18" s="8" t="n">
        <v>20.3</v>
      </c>
      <c r="C18" s="8" t="n">
        <v>8.9</v>
      </c>
      <c r="D18" s="5" t="n">
        <v>66</v>
      </c>
      <c r="E18" s="8" t="n">
        <v>34.7</v>
      </c>
    </row>
    <row r="19" spans="1:5">
      <c r="A19" s="4" t="s">
        <v>431</v>
      </c>
    </row>
    <row r="20" spans="1:5">
      <c r="A20" s="3" t="s">
        <v>426</v>
      </c>
    </row>
    <row r="21" spans="1:5">
      <c r="A21" s="4" t="s">
        <v>26</v>
      </c>
      <c r="B21" s="8" t="n">
        <v>-93.09999999999999</v>
      </c>
      <c r="C21" s="8" t="n">
        <v>-78.40000000000001</v>
      </c>
      <c r="D21" s="8" t="n">
        <v>-269.4</v>
      </c>
      <c r="E21" s="8" t="n">
        <v>-230.7</v>
      </c>
    </row>
    <row r="22" spans="1:5">
      <c r="A22" s="4" t="s">
        <v>27</v>
      </c>
      <c r="B22" s="8" t="n">
        <v>-93.09999999999999</v>
      </c>
      <c r="C22" s="8" t="n">
        <v>-78.40000000000001</v>
      </c>
      <c r="D22" s="8" t="n">
        <v>-269.4</v>
      </c>
      <c r="E22" s="8" t="n">
        <v>-230.7</v>
      </c>
    </row>
    <row r="23" spans="1:5">
      <c r="A23" s="4" t="s">
        <v>28</v>
      </c>
      <c r="B23" s="5" t="n">
        <v>0</v>
      </c>
      <c r="C23" s="5" t="n">
        <v>0</v>
      </c>
      <c r="D23" s="5" t="n">
        <v>0</v>
      </c>
      <c r="E23" s="5" t="n">
        <v>0</v>
      </c>
    </row>
    <row r="24" spans="1:5">
      <c r="A24" s="4" t="s">
        <v>29</v>
      </c>
      <c r="B24" s="5" t="n">
        <v>0</v>
      </c>
      <c r="C24" s="5" t="n">
        <v>0</v>
      </c>
      <c r="D24" s="5" t="n">
        <v>0</v>
      </c>
      <c r="E24" s="5" t="n">
        <v>0</v>
      </c>
    </row>
    <row r="25" spans="1:5">
      <c r="A25" s="4" t="s">
        <v>30</v>
      </c>
      <c r="B25" s="5" t="n">
        <v>0</v>
      </c>
      <c r="C25" s="5" t="n">
        <v>0</v>
      </c>
      <c r="D25" s="5" t="n">
        <v>0</v>
      </c>
      <c r="E25" s="5" t="n">
        <v>0</v>
      </c>
    </row>
    <row r="26" spans="1:5">
      <c r="A26" s="4" t="s">
        <v>427</v>
      </c>
      <c r="B26" s="5" t="n">
        <v>0</v>
      </c>
      <c r="C26" s="5" t="n">
        <v>0</v>
      </c>
      <c r="D26" s="5" t="n">
        <v>0</v>
      </c>
      <c r="E26" s="5" t="n">
        <v>0</v>
      </c>
    </row>
    <row r="27" spans="1:5">
      <c r="A27" s="4" t="s">
        <v>32</v>
      </c>
      <c r="B27" s="5" t="n">
        <v>0</v>
      </c>
      <c r="C27" s="5" t="n">
        <v>0</v>
      </c>
      <c r="D27" s="5" t="n">
        <v>0</v>
      </c>
      <c r="E27" s="5" t="n">
        <v>0</v>
      </c>
    </row>
    <row r="28" spans="1:5">
      <c r="A28" s="4" t="s">
        <v>33</v>
      </c>
      <c r="B28" s="8" t="n">
        <v>-0.6</v>
      </c>
      <c r="C28" s="8" t="n">
        <v>-0.4</v>
      </c>
      <c r="D28" s="8" t="n">
        <v>-2.2</v>
      </c>
      <c r="E28" s="8" t="n">
        <v>-1.6</v>
      </c>
    </row>
    <row r="29" spans="1:5">
      <c r="A29" s="4" t="s">
        <v>34</v>
      </c>
      <c r="B29" s="8" t="n">
        <v>0.6</v>
      </c>
      <c r="C29" s="8" t="n">
        <v>0.4</v>
      </c>
      <c r="D29" s="8" t="n">
        <v>2.2</v>
      </c>
      <c r="E29" s="8" t="n">
        <v>1.6</v>
      </c>
    </row>
    <row r="30" spans="1:5">
      <c r="A30" s="4" t="s">
        <v>35</v>
      </c>
      <c r="B30" s="5" t="n">
        <v>0</v>
      </c>
      <c r="C30" s="5" t="n">
        <v>0</v>
      </c>
      <c r="D30" s="5" t="n">
        <v>0</v>
      </c>
      <c r="E30" s="5" t="n">
        <v>0</v>
      </c>
    </row>
    <row r="31" spans="1:5">
      <c r="A31" s="4" t="s">
        <v>428</v>
      </c>
      <c r="B31" s="5" t="n">
        <v>0</v>
      </c>
      <c r="C31" s="5" t="n">
        <v>0</v>
      </c>
      <c r="D31" s="5" t="n">
        <v>0</v>
      </c>
      <c r="E31" s="5" t="n">
        <v>0</v>
      </c>
    </row>
    <row r="32" spans="1:5">
      <c r="A32" s="4" t="s">
        <v>429</v>
      </c>
      <c r="B32" s="8" t="n">
        <v>-33.9</v>
      </c>
      <c r="C32" s="8" t="n">
        <v>-21.1</v>
      </c>
      <c r="D32" s="5" t="n">
        <v>-99</v>
      </c>
      <c r="E32" s="5" t="n">
        <v>-77</v>
      </c>
    </row>
    <row r="33" spans="1:5">
      <c r="A33" s="4" t="s">
        <v>37</v>
      </c>
      <c r="B33" s="8" t="n">
        <v>-33.9</v>
      </c>
      <c r="C33" s="8" t="n">
        <v>-21.1</v>
      </c>
      <c r="D33" s="5" t="n">
        <v>-99</v>
      </c>
      <c r="E33" s="5" t="n">
        <v>-77</v>
      </c>
    </row>
    <row r="34" spans="1:5">
      <c r="A34" s="4" t="s">
        <v>430</v>
      </c>
      <c r="B34" s="8" t="n">
        <v>-6.2</v>
      </c>
      <c r="C34" s="8" t="n">
        <v>1.5</v>
      </c>
      <c r="D34" s="5" t="n">
        <v>-33</v>
      </c>
      <c r="E34" s="8" t="n">
        <v>-5.7</v>
      </c>
    </row>
    <row r="35" spans="1:5">
      <c r="A35" s="4" t="s">
        <v>48</v>
      </c>
      <c r="B35" s="8" t="n">
        <v>-40.1</v>
      </c>
      <c r="C35" s="8" t="n">
        <v>-19.6</v>
      </c>
      <c r="D35" s="5" t="n">
        <v>-132</v>
      </c>
      <c r="E35" s="8" t="n">
        <v>-82.7</v>
      </c>
    </row>
    <row r="36" spans="1:5">
      <c r="A36" s="4" t="s">
        <v>432</v>
      </c>
    </row>
    <row r="37" spans="1:5">
      <c r="A37" s="3" t="s">
        <v>426</v>
      </c>
    </row>
    <row r="38" spans="1:5">
      <c r="A38" s="4" t="s">
        <v>26</v>
      </c>
      <c r="B38" s="5" t="n">
        <v>0</v>
      </c>
      <c r="C38" s="5" t="n">
        <v>0</v>
      </c>
      <c r="D38" s="5" t="n">
        <v>0</v>
      </c>
      <c r="E38" s="5" t="n">
        <v>0</v>
      </c>
    </row>
    <row r="39" spans="1:5">
      <c r="A39" s="4" t="s">
        <v>27</v>
      </c>
      <c r="B39" s="5" t="n">
        <v>0</v>
      </c>
      <c r="C39" s="5" t="n">
        <v>0</v>
      </c>
      <c r="D39" s="5" t="n">
        <v>0</v>
      </c>
      <c r="E39" s="5" t="n">
        <v>0</v>
      </c>
    </row>
    <row r="40" spans="1:5">
      <c r="A40" s="4" t="s">
        <v>28</v>
      </c>
      <c r="B40" s="5" t="n">
        <v>0</v>
      </c>
      <c r="C40" s="5" t="n">
        <v>0</v>
      </c>
      <c r="D40" s="5" t="n">
        <v>0</v>
      </c>
      <c r="E40" s="5" t="n">
        <v>0</v>
      </c>
    </row>
    <row r="41" spans="1:5">
      <c r="A41" s="4" t="s">
        <v>29</v>
      </c>
      <c r="B41" s="5" t="n">
        <v>0</v>
      </c>
      <c r="C41" s="5" t="n">
        <v>0</v>
      </c>
      <c r="D41" s="5" t="n">
        <v>0</v>
      </c>
      <c r="E41" s="5" t="n">
        <v>0</v>
      </c>
    </row>
    <row r="42" spans="1:5">
      <c r="A42" s="4" t="s">
        <v>30</v>
      </c>
      <c r="B42" s="8" t="n">
        <v>10.8</v>
      </c>
      <c r="C42" s="8" t="n">
        <v>8.4</v>
      </c>
      <c r="D42" s="8" t="n">
        <v>30.5</v>
      </c>
      <c r="E42" s="8" t="n">
        <v>29.1</v>
      </c>
    </row>
    <row r="43" spans="1:5">
      <c r="A43" s="4" t="s">
        <v>427</v>
      </c>
      <c r="B43" s="8" t="n">
        <v>-0.9</v>
      </c>
      <c r="C43" s="8" t="n">
        <v>0.7</v>
      </c>
      <c r="D43" s="8" t="n">
        <v>-1.1</v>
      </c>
      <c r="E43" s="8" t="n">
        <v>0.3</v>
      </c>
    </row>
    <row r="44" spans="1:5">
      <c r="A44" s="4" t="s">
        <v>32</v>
      </c>
      <c r="B44" s="8" t="n">
        <v>-9.9</v>
      </c>
      <c r="C44" s="8" t="n">
        <v>-9.1</v>
      </c>
      <c r="D44" s="8" t="n">
        <v>-29.4</v>
      </c>
      <c r="E44" s="8" t="n">
        <v>-29.4</v>
      </c>
    </row>
    <row r="45" spans="1:5">
      <c r="A45" s="4" t="s">
        <v>33</v>
      </c>
      <c r="B45" s="8" t="n">
        <v>0.2</v>
      </c>
      <c r="C45" s="5" t="n">
        <v>0</v>
      </c>
      <c r="D45" s="8" t="n">
        <v>0.6</v>
      </c>
      <c r="E45" s="8" t="n">
        <v>0.2</v>
      </c>
    </row>
    <row r="46" spans="1:5">
      <c r="A46" s="4" t="s">
        <v>34</v>
      </c>
      <c r="B46" s="8" t="n">
        <v>-8.199999999999999</v>
      </c>
      <c r="C46" s="8" t="n">
        <v>-8.4</v>
      </c>
      <c r="D46" s="5" t="n">
        <v>-24</v>
      </c>
      <c r="E46" s="8" t="n">
        <v>-24.9</v>
      </c>
    </row>
    <row r="47" spans="1:5">
      <c r="A47" s="4" t="s">
        <v>35</v>
      </c>
      <c r="B47" s="8" t="n">
        <v>-17.9</v>
      </c>
      <c r="C47" s="8" t="n">
        <v>-17.5</v>
      </c>
      <c r="D47" s="8" t="n">
        <v>-52.8</v>
      </c>
      <c r="E47" s="8" t="n">
        <v>-54.1</v>
      </c>
    </row>
    <row r="48" spans="1:5">
      <c r="A48" s="4" t="s">
        <v>428</v>
      </c>
      <c r="B48" s="8" t="n">
        <v>6.8</v>
      </c>
      <c r="C48" s="8" t="n">
        <v>6.6</v>
      </c>
      <c r="D48" s="8" t="n">
        <v>19.5</v>
      </c>
      <c r="E48" s="8" t="n">
        <v>20.4</v>
      </c>
    </row>
    <row r="49" spans="1:5">
      <c r="A49" s="4" t="s">
        <v>429</v>
      </c>
      <c r="B49" s="8" t="n">
        <v>27.7</v>
      </c>
      <c r="C49" s="5" t="n">
        <v>20</v>
      </c>
      <c r="D49" s="8" t="n">
        <v>79.8</v>
      </c>
      <c r="E49" s="8" t="n">
        <v>63.5</v>
      </c>
    </row>
    <row r="50" spans="1:5">
      <c r="A50" s="4" t="s">
        <v>37</v>
      </c>
      <c r="B50" s="8" t="n">
        <v>16.6</v>
      </c>
      <c r="C50" s="8" t="n">
        <v>9.1</v>
      </c>
      <c r="D50" s="8" t="n">
        <v>46.5</v>
      </c>
      <c r="E50" s="8" t="n">
        <v>29.8</v>
      </c>
    </row>
    <row r="51" spans="1:5">
      <c r="A51" s="4" t="s">
        <v>430</v>
      </c>
      <c r="B51" s="8" t="n">
        <v>3.7</v>
      </c>
      <c r="C51" s="8" t="n">
        <v>-0.2</v>
      </c>
      <c r="D51" s="8" t="n">
        <v>19.5</v>
      </c>
      <c r="E51" s="8" t="n">
        <v>4.9</v>
      </c>
    </row>
    <row r="52" spans="1:5">
      <c r="A52" s="4" t="s">
        <v>48</v>
      </c>
      <c r="B52" s="8" t="n">
        <v>20.3</v>
      </c>
      <c r="C52" s="8" t="n">
        <v>8.9</v>
      </c>
      <c r="D52" s="5" t="n">
        <v>66</v>
      </c>
      <c r="E52" s="8" t="n">
        <v>34.7</v>
      </c>
    </row>
    <row r="53" spans="1:5">
      <c r="A53" s="4" t="s">
        <v>433</v>
      </c>
    </row>
    <row r="54" spans="1:5">
      <c r="A54" s="3" t="s">
        <v>426</v>
      </c>
    </row>
    <row r="55" spans="1:5">
      <c r="A55" s="4" t="s">
        <v>26</v>
      </c>
      <c r="B55" s="8" t="n">
        <v>369.3</v>
      </c>
      <c r="C55" s="8" t="n">
        <v>370.7</v>
      </c>
      <c r="D55" s="8" t="n">
        <v>1101.5</v>
      </c>
      <c r="E55" s="8" t="n">
        <v>1094.2</v>
      </c>
    </row>
    <row r="56" spans="1:5">
      <c r="A56" s="4" t="s">
        <v>27</v>
      </c>
      <c r="B56" s="8" t="n">
        <v>249.5</v>
      </c>
      <c r="C56" s="8" t="n">
        <v>250.4</v>
      </c>
      <c r="D56" s="8" t="n">
        <v>738.9</v>
      </c>
      <c r="E56" s="8" t="n">
        <v>730.3</v>
      </c>
    </row>
    <row r="57" spans="1:5">
      <c r="A57" s="4" t="s">
        <v>28</v>
      </c>
      <c r="B57" s="8" t="n">
        <v>119.8</v>
      </c>
      <c r="C57" s="8" t="n">
        <v>120.3</v>
      </c>
      <c r="D57" s="8" t="n">
        <v>362.6</v>
      </c>
      <c r="E57" s="8" t="n">
        <v>363.9</v>
      </c>
    </row>
    <row r="58" spans="1:5">
      <c r="A58" s="4" t="s">
        <v>29</v>
      </c>
      <c r="B58" s="8" t="n">
        <v>10.3</v>
      </c>
      <c r="C58" s="8" t="n">
        <v>10.9</v>
      </c>
      <c r="D58" s="8" t="n">
        <v>28.1</v>
      </c>
      <c r="E58" s="8" t="n">
        <v>29.1</v>
      </c>
    </row>
    <row r="59" spans="1:5">
      <c r="A59" s="4" t="s">
        <v>30</v>
      </c>
      <c r="B59" s="8" t="n">
        <v>75.40000000000001</v>
      </c>
      <c r="C59" s="8" t="n">
        <v>77.90000000000001</v>
      </c>
      <c r="D59" s="8" t="n">
        <v>227.1</v>
      </c>
      <c r="E59" s="8" t="n">
        <v>228.7</v>
      </c>
    </row>
    <row r="60" spans="1:5">
      <c r="A60" s="4" t="s">
        <v>427</v>
      </c>
      <c r="B60" s="8" t="n">
        <v>8.199999999999999</v>
      </c>
      <c r="C60" s="8" t="n">
        <v>6.5</v>
      </c>
      <c r="D60" s="5" t="n">
        <v>27</v>
      </c>
      <c r="E60" s="8" t="n">
        <v>26.5</v>
      </c>
    </row>
    <row r="61" spans="1:5">
      <c r="A61" s="4" t="s">
        <v>32</v>
      </c>
      <c r="B61" s="8" t="n">
        <v>25.9</v>
      </c>
      <c r="C61" s="5" t="n">
        <v>25</v>
      </c>
      <c r="D61" s="8" t="n">
        <v>80.40000000000001</v>
      </c>
      <c r="E61" s="8" t="n">
        <v>79.59999999999999</v>
      </c>
    </row>
    <row r="62" spans="1:5">
      <c r="A62" s="4" t="s">
        <v>33</v>
      </c>
      <c r="B62" s="5" t="n">
        <v>0</v>
      </c>
      <c r="C62" s="5" t="n">
        <v>0</v>
      </c>
      <c r="D62" s="5" t="n">
        <v>0</v>
      </c>
      <c r="E62" s="5" t="n">
        <v>0</v>
      </c>
    </row>
    <row r="63" spans="1:5">
      <c r="A63" s="4" t="s">
        <v>34</v>
      </c>
      <c r="B63" s="8" t="n">
        <v>-0.5</v>
      </c>
      <c r="C63" s="8" t="n">
        <v>-0.3</v>
      </c>
      <c r="D63" s="8" t="n">
        <v>-1.6</v>
      </c>
      <c r="E63" s="8" t="n">
        <v>-1.3</v>
      </c>
    </row>
    <row r="64" spans="1:5">
      <c r="A64" s="4" t="s">
        <v>35</v>
      </c>
      <c r="B64" s="8" t="n">
        <v>25.4</v>
      </c>
      <c r="C64" s="8" t="n">
        <v>24.7</v>
      </c>
      <c r="D64" s="8" t="n">
        <v>78.8</v>
      </c>
      <c r="E64" s="8" t="n">
        <v>78.3</v>
      </c>
    </row>
    <row r="65" spans="1:5">
      <c r="A65" s="4" t="s">
        <v>428</v>
      </c>
      <c r="B65" s="5" t="n">
        <v>-10</v>
      </c>
      <c r="C65" s="8" t="n">
        <v>-9.4</v>
      </c>
      <c r="D65" s="8" t="n">
        <v>-30.2</v>
      </c>
      <c r="E65" s="8" t="n">
        <v>-29.4</v>
      </c>
    </row>
    <row r="66" spans="1:5">
      <c r="A66" s="4" t="s">
        <v>429</v>
      </c>
      <c r="B66" s="8" t="n">
        <v>6.2</v>
      </c>
      <c r="C66" s="8" t="n">
        <v>1.1</v>
      </c>
      <c r="D66" s="8" t="n">
        <v>19.2</v>
      </c>
      <c r="E66" s="8" t="n">
        <v>13.5</v>
      </c>
    </row>
    <row r="67" spans="1:5">
      <c r="A67" s="4" t="s">
        <v>37</v>
      </c>
      <c r="B67" s="8" t="n">
        <v>21.6</v>
      </c>
      <c r="C67" s="8" t="n">
        <v>16.4</v>
      </c>
      <c r="D67" s="8" t="n">
        <v>67.8</v>
      </c>
      <c r="E67" s="8" t="n">
        <v>62.4</v>
      </c>
    </row>
    <row r="68" spans="1:5">
      <c r="A68" s="4" t="s">
        <v>430</v>
      </c>
      <c r="B68" s="8" t="n">
        <v>2.4</v>
      </c>
      <c r="C68" s="5" t="n">
        <v>-1</v>
      </c>
      <c r="D68" s="8" t="n">
        <v>14.3</v>
      </c>
      <c r="E68" s="8" t="n">
        <v>3.5</v>
      </c>
    </row>
    <row r="69" spans="1:5">
      <c r="A69" s="4" t="s">
        <v>48</v>
      </c>
      <c r="B69" s="5" t="n">
        <v>24</v>
      </c>
      <c r="C69" s="8" t="n">
        <v>15.4</v>
      </c>
      <c r="D69" s="8" t="n">
        <v>82.09999999999999</v>
      </c>
      <c r="E69" s="8" t="n">
        <v>65.90000000000001</v>
      </c>
    </row>
    <row r="70" spans="1:5">
      <c r="A70" s="4" t="s">
        <v>434</v>
      </c>
    </row>
    <row r="71" spans="1:5">
      <c r="A71" s="3" t="s">
        <v>426</v>
      </c>
    </row>
    <row r="72" spans="1:5">
      <c r="A72" s="4" t="s">
        <v>26</v>
      </c>
      <c r="B72" s="8" t="n">
        <v>125.2</v>
      </c>
      <c r="C72" s="8" t="n">
        <v>105.2</v>
      </c>
      <c r="D72" s="8" t="n">
        <v>364.1</v>
      </c>
      <c r="E72" s="8" t="n">
        <v>318.8</v>
      </c>
    </row>
    <row r="73" spans="1:5">
      <c r="A73" s="4" t="s">
        <v>27</v>
      </c>
      <c r="B73" s="8" t="n">
        <v>101.7</v>
      </c>
      <c r="C73" s="8" t="n">
        <v>87.5</v>
      </c>
      <c r="D73" s="8" t="n">
        <v>295.9</v>
      </c>
      <c r="E73" s="8" t="n">
        <v>267.5</v>
      </c>
    </row>
    <row r="74" spans="1:5">
      <c r="A74" s="4" t="s">
        <v>28</v>
      </c>
      <c r="B74" s="8" t="n">
        <v>23.5</v>
      </c>
      <c r="C74" s="8" t="n">
        <v>17.7</v>
      </c>
      <c r="D74" s="8" t="n">
        <v>68.2</v>
      </c>
      <c r="E74" s="8" t="n">
        <v>51.3</v>
      </c>
    </row>
    <row r="75" spans="1:5">
      <c r="A75" s="4" t="s">
        <v>29</v>
      </c>
      <c r="B75" s="5" t="n">
        <v>0</v>
      </c>
      <c r="C75" s="5" t="n">
        <v>0</v>
      </c>
      <c r="D75" s="5" t="n">
        <v>0</v>
      </c>
      <c r="E75" s="5" t="n">
        <v>0</v>
      </c>
    </row>
    <row r="76" spans="1:5">
      <c r="A76" s="4" t="s">
        <v>30</v>
      </c>
      <c r="B76" s="5" t="n">
        <v>15</v>
      </c>
      <c r="C76" s="5" t="n">
        <v>14</v>
      </c>
      <c r="D76" s="8" t="n">
        <v>44.9</v>
      </c>
      <c r="E76" s="8" t="n">
        <v>43.2</v>
      </c>
    </row>
    <row r="77" spans="1:5">
      <c r="A77" s="4" t="s">
        <v>427</v>
      </c>
      <c r="B77" s="8" t="n">
        <v>-4.3</v>
      </c>
      <c r="C77" s="8" t="n">
        <v>-1.3</v>
      </c>
      <c r="D77" s="5" t="n">
        <v>-10</v>
      </c>
      <c r="E77" s="8" t="n">
        <v>-13.3</v>
      </c>
    </row>
    <row r="78" spans="1:5">
      <c r="A78" s="4" t="s">
        <v>32</v>
      </c>
      <c r="B78" s="8" t="n">
        <v>12.8</v>
      </c>
      <c r="C78" s="5" t="n">
        <v>5</v>
      </c>
      <c r="D78" s="8" t="n">
        <v>33.3</v>
      </c>
      <c r="E78" s="8" t="n">
        <v>21.4</v>
      </c>
    </row>
    <row r="79" spans="1:5">
      <c r="A79" s="4" t="s">
        <v>33</v>
      </c>
      <c r="B79" s="8" t="n">
        <v>1.1</v>
      </c>
      <c r="C79" s="8" t="n">
        <v>0.6</v>
      </c>
      <c r="D79" s="8" t="n">
        <v>3.2</v>
      </c>
      <c r="E79" s="8" t="n">
        <v>1.9</v>
      </c>
    </row>
    <row r="80" spans="1:5">
      <c r="A80" s="4" t="s">
        <v>34</v>
      </c>
      <c r="B80" s="5" t="n">
        <v>0</v>
      </c>
      <c r="C80" s="8" t="n">
        <v>-0.1</v>
      </c>
      <c r="D80" s="8" t="n">
        <v>-0.1</v>
      </c>
      <c r="E80" s="8" t="n">
        <v>-0.1</v>
      </c>
    </row>
    <row r="81" spans="1:5">
      <c r="A81" s="4" t="s">
        <v>35</v>
      </c>
      <c r="B81" s="8" t="n">
        <v>13.9</v>
      </c>
      <c r="C81" s="8" t="n">
        <v>5.5</v>
      </c>
      <c r="D81" s="8" t="n">
        <v>36.4</v>
      </c>
      <c r="E81" s="8" t="n">
        <v>23.2</v>
      </c>
    </row>
    <row r="82" spans="1:5">
      <c r="A82" s="4" t="s">
        <v>428</v>
      </c>
      <c r="B82" s="8" t="n">
        <v>-1.6</v>
      </c>
      <c r="C82" s="8" t="n">
        <v>-0.8</v>
      </c>
      <c r="D82" s="8" t="n">
        <v>-5.2</v>
      </c>
      <c r="E82" s="8" t="n">
        <v>-8.6</v>
      </c>
    </row>
    <row r="83" spans="1:5">
      <c r="A83" s="4" t="s">
        <v>429</v>
      </c>
      <c r="B83" s="5" t="n">
        <v>0</v>
      </c>
      <c r="C83" s="5" t="n">
        <v>0</v>
      </c>
      <c r="D83" s="5" t="n">
        <v>0</v>
      </c>
      <c r="E83" s="5" t="n">
        <v>0</v>
      </c>
    </row>
    <row r="84" spans="1:5">
      <c r="A84" s="4" t="s">
        <v>37</v>
      </c>
      <c r="B84" s="8" t="n">
        <v>12.3</v>
      </c>
      <c r="C84" s="8" t="n">
        <v>4.7</v>
      </c>
      <c r="D84" s="8" t="n">
        <v>31.2</v>
      </c>
      <c r="E84" s="8" t="n">
        <v>14.6</v>
      </c>
    </row>
    <row r="85" spans="1:5">
      <c r="A85" s="4" t="s">
        <v>430</v>
      </c>
      <c r="B85" s="8" t="n">
        <v>3.8</v>
      </c>
      <c r="C85" s="8" t="n">
        <v>-0.5</v>
      </c>
      <c r="D85" s="8" t="n">
        <v>18.7</v>
      </c>
      <c r="E85" s="8" t="n">
        <v>2.2</v>
      </c>
    </row>
    <row r="86" spans="1:5">
      <c r="A86" s="4" t="s">
        <v>48</v>
      </c>
      <c r="B86" s="7" t="n">
        <v>16.1</v>
      </c>
      <c r="C86" s="7" t="n">
        <v>4.2</v>
      </c>
      <c r="D86" s="7" t="n">
        <v>49.9</v>
      </c>
      <c r="E86" s="7" t="n">
        <v>1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50</v>
      </c>
      <c r="D1" s="2" t="s">
        <v>24</v>
      </c>
      <c r="E1" s="2" t="s">
        <v>436</v>
      </c>
    </row>
    <row r="2" spans="1:5">
      <c r="A2" s="3" t="s">
        <v>51</v>
      </c>
    </row>
    <row r="3" spans="1:5">
      <c r="A3" s="4" t="s">
        <v>52</v>
      </c>
      <c r="B3" s="7" t="n">
        <v>166.1</v>
      </c>
      <c r="C3" s="7" t="n">
        <v>113.7</v>
      </c>
      <c r="D3" s="7" t="n">
        <v>86.7</v>
      </c>
      <c r="E3" s="7" t="n">
        <v>129.5</v>
      </c>
    </row>
    <row r="4" spans="1:5">
      <c r="A4" s="4" t="s">
        <v>53</v>
      </c>
      <c r="B4" s="8" t="n">
        <v>194.4</v>
      </c>
      <c r="C4" s="8" t="n">
        <v>190.1</v>
      </c>
    </row>
    <row r="5" spans="1:5">
      <c r="A5" s="4" t="s">
        <v>54</v>
      </c>
      <c r="B5" s="8" t="n">
        <v>300.5</v>
      </c>
      <c r="C5" s="8" t="n">
        <v>272.5</v>
      </c>
    </row>
    <row r="6" spans="1:5">
      <c r="A6" s="4" t="s">
        <v>55</v>
      </c>
      <c r="B6" s="5" t="n">
        <v>20</v>
      </c>
      <c r="C6" s="8" t="n">
        <v>17.2</v>
      </c>
    </row>
    <row r="7" spans="1:5">
      <c r="A7" s="4" t="s">
        <v>56</v>
      </c>
      <c r="B7" s="5" t="n">
        <v>681</v>
      </c>
      <c r="C7" s="8" t="n">
        <v>593.5</v>
      </c>
    </row>
    <row r="8" spans="1:5">
      <c r="A8" s="4" t="s">
        <v>57</v>
      </c>
      <c r="B8" s="8" t="n">
        <v>261.1</v>
      </c>
      <c r="C8" s="8" t="n">
        <v>260.8</v>
      </c>
    </row>
    <row r="9" spans="1:5">
      <c r="A9" s="4" t="s">
        <v>437</v>
      </c>
      <c r="B9" s="5" t="n">
        <v>0</v>
      </c>
      <c r="C9" s="5" t="n">
        <v>0</v>
      </c>
    </row>
    <row r="10" spans="1:5">
      <c r="A10" s="4" t="s">
        <v>58</v>
      </c>
      <c r="B10" s="5" t="n">
        <v>1032</v>
      </c>
      <c r="C10" s="5" t="n">
        <v>1029</v>
      </c>
    </row>
    <row r="11" spans="1:5">
      <c r="A11" s="4" t="s">
        <v>59</v>
      </c>
      <c r="B11" s="8" t="n">
        <v>154.8</v>
      </c>
      <c r="C11" s="8" t="n">
        <v>169.8</v>
      </c>
    </row>
    <row r="12" spans="1:5">
      <c r="A12" s="4" t="s">
        <v>61</v>
      </c>
      <c r="B12" s="5" t="n">
        <v>20</v>
      </c>
      <c r="C12" s="8" t="n">
        <v>18.7</v>
      </c>
    </row>
    <row r="13" spans="1:5">
      <c r="A13" s="4" t="s">
        <v>62</v>
      </c>
      <c r="B13" s="8" t="n">
        <v>2148.9</v>
      </c>
      <c r="C13" s="8" t="n">
        <v>2071.8</v>
      </c>
    </row>
    <row r="14" spans="1:5">
      <c r="A14" s="3" t="s">
        <v>63</v>
      </c>
    </row>
    <row r="15" spans="1:5">
      <c r="A15" s="4" t="s">
        <v>64</v>
      </c>
      <c r="B15" s="8" t="n">
        <v>172.5</v>
      </c>
      <c r="C15" s="8" t="n">
        <v>173.1</v>
      </c>
    </row>
    <row r="16" spans="1:5">
      <c r="A16" s="4" t="s">
        <v>65</v>
      </c>
      <c r="B16" s="8" t="n">
        <v>146.9</v>
      </c>
      <c r="C16" s="8" t="n">
        <v>151.3</v>
      </c>
    </row>
    <row r="17" spans="1:5">
      <c r="A17" s="4" t="s">
        <v>66</v>
      </c>
      <c r="B17" s="8" t="n">
        <v>319.4</v>
      </c>
      <c r="C17" s="8" t="n">
        <v>324.4</v>
      </c>
    </row>
    <row r="18" spans="1:5">
      <c r="A18" s="4" t="s">
        <v>67</v>
      </c>
      <c r="B18" s="8" t="n">
        <v>580.4</v>
      </c>
      <c r="C18" s="5" t="n">
        <v>579</v>
      </c>
    </row>
    <row r="19" spans="1:5">
      <c r="A19" s="4" t="s">
        <v>69</v>
      </c>
      <c r="B19" s="8" t="n">
        <v>68.40000000000001</v>
      </c>
      <c r="C19" s="8" t="n">
        <v>65.90000000000001</v>
      </c>
    </row>
    <row r="20" spans="1:5">
      <c r="A20" s="4" t="s">
        <v>70</v>
      </c>
      <c r="B20" s="8" t="n">
        <v>968.2</v>
      </c>
      <c r="C20" s="8" t="n">
        <v>969.3</v>
      </c>
    </row>
    <row r="21" spans="1:5">
      <c r="A21" s="4" t="s">
        <v>438</v>
      </c>
      <c r="B21" s="8" t="n">
        <v>1180.7</v>
      </c>
      <c r="C21" s="8" t="n">
        <v>1102.5</v>
      </c>
    </row>
    <row r="22" spans="1:5">
      <c r="A22" s="4" t="s">
        <v>81</v>
      </c>
      <c r="B22" s="8" t="n">
        <v>2148.9</v>
      </c>
      <c r="C22" s="8" t="n">
        <v>2071.8</v>
      </c>
    </row>
    <row r="23" spans="1:5">
      <c r="A23" s="4" t="s">
        <v>431</v>
      </c>
    </row>
    <row r="24" spans="1:5">
      <c r="A24" s="3" t="s">
        <v>51</v>
      </c>
    </row>
    <row r="25" spans="1:5">
      <c r="A25" s="4" t="s">
        <v>52</v>
      </c>
      <c r="B25" s="5" t="n">
        <v>0</v>
      </c>
      <c r="C25" s="5" t="n">
        <v>0</v>
      </c>
      <c r="D25" s="5" t="n">
        <v>0</v>
      </c>
      <c r="E25" s="8" t="n">
        <v>-2.5</v>
      </c>
    </row>
    <row r="26" spans="1:5">
      <c r="A26" s="4" t="s">
        <v>53</v>
      </c>
      <c r="B26" s="5" t="n">
        <v>-673</v>
      </c>
      <c r="C26" s="5" t="n">
        <v>-607</v>
      </c>
    </row>
    <row r="27" spans="1:5">
      <c r="A27" s="4" t="s">
        <v>54</v>
      </c>
      <c r="B27" s="5" t="n">
        <v>0</v>
      </c>
      <c r="C27" s="5" t="n">
        <v>0</v>
      </c>
    </row>
    <row r="28" spans="1:5">
      <c r="A28" s="4" t="s">
        <v>55</v>
      </c>
      <c r="B28" s="5" t="n">
        <v>0</v>
      </c>
      <c r="C28" s="8" t="n">
        <v>-0.3</v>
      </c>
    </row>
    <row r="29" spans="1:5">
      <c r="A29" s="4" t="s">
        <v>56</v>
      </c>
      <c r="B29" s="5" t="n">
        <v>-673</v>
      </c>
      <c r="C29" s="8" t="n">
        <v>-607.3</v>
      </c>
    </row>
    <row r="30" spans="1:5">
      <c r="A30" s="4" t="s">
        <v>57</v>
      </c>
      <c r="B30" s="5" t="n">
        <v>0</v>
      </c>
      <c r="C30" s="5" t="n">
        <v>0</v>
      </c>
    </row>
    <row r="31" spans="1:5">
      <c r="A31" s="4" t="s">
        <v>437</v>
      </c>
      <c r="B31" s="8" t="n">
        <v>-2508.6</v>
      </c>
      <c r="C31" s="8" t="n">
        <v>-2358.2</v>
      </c>
    </row>
    <row r="32" spans="1:5">
      <c r="A32" s="4" t="s">
        <v>58</v>
      </c>
      <c r="B32" s="5" t="n">
        <v>0</v>
      </c>
      <c r="C32" s="5" t="n">
        <v>0</v>
      </c>
    </row>
    <row r="33" spans="1:5">
      <c r="A33" s="4" t="s">
        <v>59</v>
      </c>
      <c r="B33" s="5" t="n">
        <v>0</v>
      </c>
      <c r="C33" s="5" t="n">
        <v>0</v>
      </c>
    </row>
    <row r="34" spans="1:5">
      <c r="A34" s="4" t="s">
        <v>61</v>
      </c>
      <c r="B34" s="5" t="n">
        <v>0</v>
      </c>
      <c r="C34" s="5" t="n">
        <v>0</v>
      </c>
    </row>
    <row r="35" spans="1:5">
      <c r="A35" s="4" t="s">
        <v>62</v>
      </c>
      <c r="B35" s="8" t="n">
        <v>-3181.6</v>
      </c>
      <c r="C35" s="8" t="n">
        <v>-2965.5</v>
      </c>
    </row>
    <row r="36" spans="1:5">
      <c r="A36" s="3" t="s">
        <v>63</v>
      </c>
    </row>
    <row r="37" spans="1:5">
      <c r="A37" s="4" t="s">
        <v>64</v>
      </c>
      <c r="B37" s="8" t="n">
        <v>-665.7</v>
      </c>
      <c r="C37" s="8" t="n">
        <v>-601.9</v>
      </c>
    </row>
    <row r="38" spans="1:5">
      <c r="A38" s="4" t="s">
        <v>65</v>
      </c>
      <c r="B38" s="8" t="n">
        <v>-7.3</v>
      </c>
      <c r="C38" s="8" t="n">
        <v>-5.4</v>
      </c>
    </row>
    <row r="39" spans="1:5">
      <c r="A39" s="4" t="s">
        <v>66</v>
      </c>
      <c r="B39" s="5" t="n">
        <v>-673</v>
      </c>
      <c r="C39" s="8" t="n">
        <v>-607.3</v>
      </c>
    </row>
    <row r="40" spans="1:5">
      <c r="A40" s="4" t="s">
        <v>67</v>
      </c>
      <c r="B40" s="5" t="n">
        <v>0</v>
      </c>
      <c r="C40" s="5" t="n">
        <v>0</v>
      </c>
    </row>
    <row r="41" spans="1:5">
      <c r="A41" s="4" t="s">
        <v>69</v>
      </c>
      <c r="B41" s="5" t="n">
        <v>0</v>
      </c>
      <c r="C41" s="5" t="n">
        <v>0</v>
      </c>
    </row>
    <row r="42" spans="1:5">
      <c r="A42" s="4" t="s">
        <v>70</v>
      </c>
      <c r="B42" s="5" t="n">
        <v>-673</v>
      </c>
      <c r="C42" s="8" t="n">
        <v>-607.3</v>
      </c>
    </row>
    <row r="43" spans="1:5">
      <c r="A43" s="4" t="s">
        <v>438</v>
      </c>
      <c r="B43" s="8" t="n">
        <v>-2508.6</v>
      </c>
      <c r="C43" s="8" t="n">
        <v>-2358.2</v>
      </c>
    </row>
    <row r="44" spans="1:5">
      <c r="A44" s="4" t="s">
        <v>81</v>
      </c>
      <c r="B44" s="8" t="n">
        <v>-3181.6</v>
      </c>
      <c r="C44" s="8" t="n">
        <v>-2965.5</v>
      </c>
    </row>
    <row r="45" spans="1:5">
      <c r="A45" s="4" t="s">
        <v>432</v>
      </c>
    </row>
    <row r="46" spans="1:5">
      <c r="A46" s="3" t="s">
        <v>51</v>
      </c>
    </row>
    <row r="47" spans="1:5">
      <c r="A47" s="4" t="s">
        <v>52</v>
      </c>
      <c r="B47" s="8" t="n">
        <v>84.90000000000001</v>
      </c>
      <c r="C47" s="8" t="n">
        <v>54.2</v>
      </c>
      <c r="D47" s="8" t="n">
        <v>18.9</v>
      </c>
      <c r="E47" s="8" t="n">
        <v>92.3</v>
      </c>
    </row>
    <row r="48" spans="1:5">
      <c r="A48" s="4" t="s">
        <v>53</v>
      </c>
      <c r="B48" s="8" t="n">
        <v>1.6</v>
      </c>
      <c r="C48" s="8" t="n">
        <v>3.1</v>
      </c>
    </row>
    <row r="49" spans="1:5">
      <c r="A49" s="4" t="s">
        <v>54</v>
      </c>
      <c r="B49" s="5" t="n">
        <v>0</v>
      </c>
      <c r="C49" s="5" t="n">
        <v>0</v>
      </c>
    </row>
    <row r="50" spans="1:5">
      <c r="A50" s="4" t="s">
        <v>55</v>
      </c>
      <c r="B50" s="8" t="n">
        <v>7.5</v>
      </c>
      <c r="C50" s="5" t="n">
        <v>5</v>
      </c>
    </row>
    <row r="51" spans="1:5">
      <c r="A51" s="4" t="s">
        <v>56</v>
      </c>
      <c r="B51" s="5" t="n">
        <v>94</v>
      </c>
      <c r="C51" s="8" t="n">
        <v>62.3</v>
      </c>
    </row>
    <row r="52" spans="1:5">
      <c r="A52" s="4" t="s">
        <v>57</v>
      </c>
      <c r="B52" s="5" t="n">
        <v>0</v>
      </c>
      <c r="C52" s="5" t="n">
        <v>0</v>
      </c>
    </row>
    <row r="53" spans="1:5">
      <c r="A53" s="4" t="s">
        <v>437</v>
      </c>
      <c r="B53" s="8" t="n">
        <v>2145.7</v>
      </c>
      <c r="C53" s="8" t="n">
        <v>2029.5</v>
      </c>
    </row>
    <row r="54" spans="1:5">
      <c r="A54" s="4" t="s">
        <v>58</v>
      </c>
      <c r="B54" s="5" t="n">
        <v>0</v>
      </c>
      <c r="C54" s="5" t="n">
        <v>0</v>
      </c>
    </row>
    <row r="55" spans="1:5">
      <c r="A55" s="4" t="s">
        <v>59</v>
      </c>
      <c r="B55" s="5" t="n">
        <v>0</v>
      </c>
      <c r="C55" s="5" t="n">
        <v>0</v>
      </c>
    </row>
    <row r="56" spans="1:5">
      <c r="A56" s="4" t="s">
        <v>61</v>
      </c>
      <c r="B56" s="8" t="n">
        <v>0.7</v>
      </c>
      <c r="C56" s="5" t="n">
        <v>1</v>
      </c>
    </row>
    <row r="57" spans="1:5">
      <c r="A57" s="4" t="s">
        <v>62</v>
      </c>
      <c r="B57" s="8" t="n">
        <v>2240.4</v>
      </c>
      <c r="C57" s="8" t="n">
        <v>2092.8</v>
      </c>
    </row>
    <row r="58" spans="1:5">
      <c r="A58" s="3" t="s">
        <v>63</v>
      </c>
    </row>
    <row r="59" spans="1:5">
      <c r="A59" s="4" t="s">
        <v>64</v>
      </c>
      <c r="B59" s="8" t="n">
        <v>466.8</v>
      </c>
      <c r="C59" s="8" t="n">
        <v>398.3</v>
      </c>
    </row>
    <row r="60" spans="1:5">
      <c r="A60" s="4" t="s">
        <v>65</v>
      </c>
      <c r="B60" s="8" t="n">
        <v>10.1</v>
      </c>
      <c r="C60" s="8" t="n">
        <v>11.1</v>
      </c>
    </row>
    <row r="61" spans="1:5">
      <c r="A61" s="4" t="s">
        <v>66</v>
      </c>
      <c r="B61" s="8" t="n">
        <v>476.9</v>
      </c>
      <c r="C61" s="8" t="n">
        <v>409.4</v>
      </c>
    </row>
    <row r="62" spans="1:5">
      <c r="A62" s="4" t="s">
        <v>67</v>
      </c>
      <c r="B62" s="8" t="n">
        <v>580.4</v>
      </c>
      <c r="C62" s="5" t="n">
        <v>579</v>
      </c>
    </row>
    <row r="63" spans="1:5">
      <c r="A63" s="4" t="s">
        <v>69</v>
      </c>
      <c r="B63" s="8" t="n">
        <v>2.4</v>
      </c>
      <c r="C63" s="8" t="n">
        <v>1.9</v>
      </c>
    </row>
    <row r="64" spans="1:5">
      <c r="A64" s="4" t="s">
        <v>70</v>
      </c>
      <c r="B64" s="8" t="n">
        <v>1059.7</v>
      </c>
      <c r="C64" s="8" t="n">
        <v>990.3</v>
      </c>
    </row>
    <row r="65" spans="1:5">
      <c r="A65" s="4" t="s">
        <v>438</v>
      </c>
      <c r="B65" s="8" t="n">
        <v>1180.7</v>
      </c>
      <c r="C65" s="8" t="n">
        <v>1102.5</v>
      </c>
    </row>
    <row r="66" spans="1:5">
      <c r="A66" s="4" t="s">
        <v>81</v>
      </c>
      <c r="B66" s="8" t="n">
        <v>2240.4</v>
      </c>
      <c r="C66" s="8" t="n">
        <v>2092.8</v>
      </c>
    </row>
    <row r="67" spans="1:5">
      <c r="A67" s="4" t="s">
        <v>433</v>
      </c>
    </row>
    <row r="68" spans="1:5">
      <c r="A68" s="3" t="s">
        <v>51</v>
      </c>
    </row>
    <row r="69" spans="1:5">
      <c r="A69" s="4" t="s">
        <v>52</v>
      </c>
      <c r="B69" s="8" t="n">
        <v>15.2</v>
      </c>
      <c r="C69" s="8" t="n">
        <v>9.5</v>
      </c>
      <c r="D69" s="8" t="n">
        <v>9.6</v>
      </c>
      <c r="E69" s="5" t="n">
        <v>0</v>
      </c>
    </row>
    <row r="70" spans="1:5">
      <c r="A70" s="4" t="s">
        <v>53</v>
      </c>
      <c r="B70" s="5" t="n">
        <v>609</v>
      </c>
      <c r="C70" s="8" t="n">
        <v>552.5</v>
      </c>
    </row>
    <row r="71" spans="1:5">
      <c r="A71" s="4" t="s">
        <v>54</v>
      </c>
      <c r="B71" s="8" t="n">
        <v>254.5</v>
      </c>
      <c r="C71" s="8" t="n">
        <v>231.1</v>
      </c>
    </row>
    <row r="72" spans="1:5">
      <c r="A72" s="4" t="s">
        <v>55</v>
      </c>
      <c r="B72" s="5" t="n">
        <v>9</v>
      </c>
      <c r="C72" s="8" t="n">
        <v>10.5</v>
      </c>
    </row>
    <row r="73" spans="1:5">
      <c r="A73" s="4" t="s">
        <v>56</v>
      </c>
      <c r="B73" s="8" t="n">
        <v>887.7</v>
      </c>
      <c r="C73" s="8" t="n">
        <v>803.6</v>
      </c>
    </row>
    <row r="74" spans="1:5">
      <c r="A74" s="4" t="s">
        <v>57</v>
      </c>
      <c r="B74" s="8" t="n">
        <v>214.2</v>
      </c>
      <c r="C74" s="8" t="n">
        <v>217.3</v>
      </c>
    </row>
    <row r="75" spans="1:5">
      <c r="A75" s="4" t="s">
        <v>437</v>
      </c>
      <c r="B75" s="8" t="n">
        <v>362.9</v>
      </c>
      <c r="C75" s="8" t="n">
        <v>328.7</v>
      </c>
    </row>
    <row r="76" spans="1:5">
      <c r="A76" s="4" t="s">
        <v>58</v>
      </c>
      <c r="B76" s="8" t="n">
        <v>995.9</v>
      </c>
      <c r="C76" s="8" t="n">
        <v>993.8</v>
      </c>
    </row>
    <row r="77" spans="1:5">
      <c r="A77" s="4" t="s">
        <v>59</v>
      </c>
      <c r="B77" s="8" t="n">
        <v>145.4</v>
      </c>
      <c r="C77" s="8" t="n">
        <v>161.1</v>
      </c>
    </row>
    <row r="78" spans="1:5">
      <c r="A78" s="4" t="s">
        <v>61</v>
      </c>
      <c r="B78" s="5" t="n">
        <v>8</v>
      </c>
      <c r="C78" s="8" t="n">
        <v>7.8</v>
      </c>
    </row>
    <row r="79" spans="1:5">
      <c r="A79" s="4" t="s">
        <v>62</v>
      </c>
      <c r="B79" s="8" t="n">
        <v>2614.1</v>
      </c>
      <c r="C79" s="8" t="n">
        <v>2512.3</v>
      </c>
    </row>
    <row r="80" spans="1:5">
      <c r="A80" s="3" t="s">
        <v>63</v>
      </c>
    </row>
    <row r="81" spans="1:5">
      <c r="A81" s="4" t="s">
        <v>64</v>
      </c>
      <c r="B81" s="8" t="n">
        <v>324.5</v>
      </c>
      <c r="C81" s="8" t="n">
        <v>328.9</v>
      </c>
    </row>
    <row r="82" spans="1:5">
      <c r="A82" s="4" t="s">
        <v>65</v>
      </c>
      <c r="B82" s="8" t="n">
        <v>113.7</v>
      </c>
      <c r="C82" s="8" t="n">
        <v>113.8</v>
      </c>
    </row>
    <row r="83" spans="1:5">
      <c r="A83" s="4" t="s">
        <v>66</v>
      </c>
      <c r="B83" s="8" t="n">
        <v>438.2</v>
      </c>
      <c r="C83" s="8" t="n">
        <v>442.7</v>
      </c>
    </row>
    <row r="84" spans="1:5">
      <c r="A84" s="4" t="s">
        <v>67</v>
      </c>
      <c r="B84" s="5" t="n">
        <v>0</v>
      </c>
      <c r="C84" s="5" t="n">
        <v>0</v>
      </c>
    </row>
    <row r="85" spans="1:5">
      <c r="A85" s="4" t="s">
        <v>69</v>
      </c>
      <c r="B85" s="5" t="n">
        <v>55</v>
      </c>
      <c r="C85" s="8" t="n">
        <v>54.4</v>
      </c>
    </row>
    <row r="86" spans="1:5">
      <c r="A86" s="4" t="s">
        <v>70</v>
      </c>
      <c r="B86" s="8" t="n">
        <v>493.2</v>
      </c>
      <c r="C86" s="8" t="n">
        <v>497.1</v>
      </c>
    </row>
    <row r="87" spans="1:5">
      <c r="A87" s="4" t="s">
        <v>438</v>
      </c>
      <c r="B87" s="8" t="n">
        <v>2120.9</v>
      </c>
      <c r="C87" s="8" t="n">
        <v>2015.2</v>
      </c>
    </row>
    <row r="88" spans="1:5">
      <c r="A88" s="4" t="s">
        <v>81</v>
      </c>
      <c r="B88" s="8" t="n">
        <v>2614.1</v>
      </c>
      <c r="C88" s="8" t="n">
        <v>2512.3</v>
      </c>
    </row>
    <row r="89" spans="1:5">
      <c r="A89" s="4" t="s">
        <v>434</v>
      </c>
    </row>
    <row r="90" spans="1:5">
      <c r="A90" s="3" t="s">
        <v>51</v>
      </c>
    </row>
    <row r="91" spans="1:5">
      <c r="A91" s="4" t="s">
        <v>52</v>
      </c>
      <c r="B91" s="5" t="n">
        <v>66</v>
      </c>
      <c r="C91" s="5" t="n">
        <v>50</v>
      </c>
      <c r="D91" s="7" t="n">
        <v>58.2</v>
      </c>
      <c r="E91" s="7" t="n">
        <v>39.7</v>
      </c>
    </row>
    <row r="92" spans="1:5">
      <c r="A92" s="4" t="s">
        <v>53</v>
      </c>
      <c r="B92" s="8" t="n">
        <v>256.8</v>
      </c>
      <c r="C92" s="8" t="n">
        <v>241.5</v>
      </c>
    </row>
    <row r="93" spans="1:5">
      <c r="A93" s="4" t="s">
        <v>54</v>
      </c>
      <c r="B93" s="5" t="n">
        <v>46</v>
      </c>
      <c r="C93" s="8" t="n">
        <v>41.4</v>
      </c>
    </row>
    <row r="94" spans="1:5">
      <c r="A94" s="4" t="s">
        <v>55</v>
      </c>
      <c r="B94" s="8" t="n">
        <v>3.5</v>
      </c>
      <c r="C94" s="5" t="n">
        <v>2</v>
      </c>
    </row>
    <row r="95" spans="1:5">
      <c r="A95" s="4" t="s">
        <v>56</v>
      </c>
      <c r="B95" s="8" t="n">
        <v>372.3</v>
      </c>
      <c r="C95" s="8" t="n">
        <v>334.9</v>
      </c>
    </row>
    <row r="96" spans="1:5">
      <c r="A96" s="4" t="s">
        <v>57</v>
      </c>
      <c r="B96" s="8" t="n">
        <v>46.9</v>
      </c>
      <c r="C96" s="8" t="n">
        <v>43.5</v>
      </c>
    </row>
    <row r="97" spans="1:5">
      <c r="A97" s="4" t="s">
        <v>437</v>
      </c>
      <c r="B97" s="5" t="n">
        <v>0</v>
      </c>
      <c r="C97" s="5" t="n">
        <v>0</v>
      </c>
    </row>
    <row r="98" spans="1:5">
      <c r="A98" s="4" t="s">
        <v>58</v>
      </c>
      <c r="B98" s="8" t="n">
        <v>36.1</v>
      </c>
      <c r="C98" s="8" t="n">
        <v>35.2</v>
      </c>
    </row>
    <row r="99" spans="1:5">
      <c r="A99" s="4" t="s">
        <v>59</v>
      </c>
      <c r="B99" s="8" t="n">
        <v>9.4</v>
      </c>
      <c r="C99" s="8" t="n">
        <v>8.699999999999999</v>
      </c>
    </row>
    <row r="100" spans="1:5">
      <c r="A100" s="4" t="s">
        <v>61</v>
      </c>
      <c r="B100" s="8" t="n">
        <v>11.3</v>
      </c>
      <c r="C100" s="8" t="n">
        <v>9.9</v>
      </c>
    </row>
    <row r="101" spans="1:5">
      <c r="A101" s="4" t="s">
        <v>62</v>
      </c>
      <c r="B101" s="5" t="n">
        <v>476</v>
      </c>
      <c r="C101" s="8" t="n">
        <v>432.2</v>
      </c>
    </row>
    <row r="102" spans="1:5">
      <c r="A102" s="3" t="s">
        <v>63</v>
      </c>
    </row>
    <row r="103" spans="1:5">
      <c r="A103" s="4" t="s">
        <v>64</v>
      </c>
      <c r="B103" s="8" t="n">
        <v>46.9</v>
      </c>
      <c r="C103" s="8" t="n">
        <v>47.8</v>
      </c>
    </row>
    <row r="104" spans="1:5">
      <c r="A104" s="4" t="s">
        <v>65</v>
      </c>
      <c r="B104" s="8" t="n">
        <v>30.4</v>
      </c>
      <c r="C104" s="8" t="n">
        <v>31.8</v>
      </c>
    </row>
    <row r="105" spans="1:5">
      <c r="A105" s="4" t="s">
        <v>66</v>
      </c>
      <c r="B105" s="8" t="n">
        <v>77.3</v>
      </c>
      <c r="C105" s="8" t="n">
        <v>79.59999999999999</v>
      </c>
    </row>
    <row r="106" spans="1:5">
      <c r="A106" s="4" t="s">
        <v>67</v>
      </c>
      <c r="B106" s="5" t="n">
        <v>0</v>
      </c>
      <c r="C106" s="5" t="n">
        <v>0</v>
      </c>
    </row>
    <row r="107" spans="1:5">
      <c r="A107" s="4" t="s">
        <v>69</v>
      </c>
      <c r="B107" s="5" t="n">
        <v>11</v>
      </c>
      <c r="C107" s="8" t="n">
        <v>9.6</v>
      </c>
    </row>
    <row r="108" spans="1:5">
      <c r="A108" s="4" t="s">
        <v>70</v>
      </c>
      <c r="B108" s="8" t="n">
        <v>88.3</v>
      </c>
      <c r="C108" s="8" t="n">
        <v>89.2</v>
      </c>
    </row>
    <row r="109" spans="1:5">
      <c r="A109" s="4" t="s">
        <v>438</v>
      </c>
      <c r="B109" s="8" t="n">
        <v>387.7</v>
      </c>
      <c r="C109" s="5" t="n">
        <v>343</v>
      </c>
    </row>
    <row r="110" spans="1:5">
      <c r="A110" s="4" t="s">
        <v>81</v>
      </c>
      <c r="B110" s="10" t="n">
        <v>476</v>
      </c>
      <c r="C110" s="7" t="n">
        <v>4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4</v>
      </c>
    </row>
    <row r="3" spans="1:3">
      <c r="A3" s="3" t="s">
        <v>91</v>
      </c>
    </row>
    <row r="4" spans="1:3">
      <c r="A4" s="4" t="s">
        <v>440</v>
      </c>
      <c r="B4" s="7" t="n">
        <v>80.09999999999999</v>
      </c>
      <c r="C4" s="7" t="n">
        <v>143.9</v>
      </c>
    </row>
    <row r="5" spans="1:3">
      <c r="A5" s="3" t="s">
        <v>102</v>
      </c>
    </row>
    <row r="6" spans="1:3">
      <c r="A6" s="4" t="s">
        <v>103</v>
      </c>
      <c r="B6" s="8" t="n">
        <v>-30.6</v>
      </c>
      <c r="C6" s="8" t="n">
        <v>-21.7</v>
      </c>
    </row>
    <row r="7" spans="1:3">
      <c r="A7" s="4" t="s">
        <v>441</v>
      </c>
      <c r="B7" s="8" t="n">
        <v>0.1</v>
      </c>
      <c r="C7" s="5" t="n">
        <v>0</v>
      </c>
    </row>
    <row r="8" spans="1:3">
      <c r="A8" s="4" t="s">
        <v>104</v>
      </c>
      <c r="B8" s="5" t="n">
        <v>0</v>
      </c>
      <c r="C8" s="5" t="n">
        <v>-175</v>
      </c>
    </row>
    <row r="9" spans="1:3">
      <c r="A9" s="4" t="s">
        <v>442</v>
      </c>
      <c r="B9" s="5" t="n">
        <v>0</v>
      </c>
      <c r="C9" s="5" t="n">
        <v>0</v>
      </c>
    </row>
    <row r="10" spans="1:3">
      <c r="A10" s="4" t="s">
        <v>106</v>
      </c>
      <c r="B10" s="8" t="n">
        <v>-30.5</v>
      </c>
      <c r="C10" s="8" t="n">
        <v>-196.7</v>
      </c>
    </row>
    <row r="11" spans="1:3">
      <c r="A11" s="3" t="s">
        <v>107</v>
      </c>
    </row>
    <row r="12" spans="1:3">
      <c r="A12" s="4" t="s">
        <v>442</v>
      </c>
      <c r="B12" s="5" t="n">
        <v>0</v>
      </c>
      <c r="C12" s="5" t="n">
        <v>0</v>
      </c>
    </row>
    <row r="13" spans="1:3">
      <c r="A13" s="4" t="s">
        <v>108</v>
      </c>
      <c r="B13" s="5" t="n">
        <v>0</v>
      </c>
      <c r="C13" s="5" t="n">
        <v>72</v>
      </c>
    </row>
    <row r="14" spans="1:3">
      <c r="A14" s="4" t="s">
        <v>109</v>
      </c>
      <c r="B14" s="5" t="n">
        <v>0</v>
      </c>
      <c r="C14" s="5" t="n">
        <v>-62</v>
      </c>
    </row>
    <row r="15" spans="1:3">
      <c r="A15" s="4" t="s">
        <v>110</v>
      </c>
      <c r="B15" s="5" t="n">
        <v>-2</v>
      </c>
      <c r="C15" s="8" t="n">
        <v>-0.9</v>
      </c>
    </row>
    <row r="16" spans="1:3">
      <c r="A16" s="4" t="s">
        <v>111</v>
      </c>
      <c r="B16" s="8" t="n">
        <v>2.3</v>
      </c>
      <c r="C16" s="8" t="n">
        <v>0.2</v>
      </c>
    </row>
    <row r="17" spans="1:3">
      <c r="A17" s="4" t="s">
        <v>112</v>
      </c>
      <c r="B17" s="8" t="n">
        <v>0.3</v>
      </c>
      <c r="C17" s="8" t="n">
        <v>9.300000000000001</v>
      </c>
    </row>
    <row r="18" spans="1:3">
      <c r="A18" s="4" t="s">
        <v>113</v>
      </c>
      <c r="B18" s="8" t="n">
        <v>2.5</v>
      </c>
      <c r="C18" s="8" t="n">
        <v>0.7</v>
      </c>
    </row>
    <row r="19" spans="1:3">
      <c r="A19" s="4" t="s">
        <v>114</v>
      </c>
      <c r="B19" s="8" t="n">
        <v>52.4</v>
      </c>
      <c r="C19" s="8" t="n">
        <v>-42.8</v>
      </c>
    </row>
    <row r="20" spans="1:3">
      <c r="A20" s="4" t="s">
        <v>115</v>
      </c>
      <c r="B20" s="8" t="n">
        <v>113.7</v>
      </c>
      <c r="C20" s="8" t="n">
        <v>129.5</v>
      </c>
    </row>
    <row r="21" spans="1:3">
      <c r="A21" s="4" t="s">
        <v>116</v>
      </c>
      <c r="B21" s="8" t="n">
        <v>166.1</v>
      </c>
      <c r="C21" s="8" t="n">
        <v>86.7</v>
      </c>
    </row>
    <row r="22" spans="1:3">
      <c r="A22" s="4" t="s">
        <v>431</v>
      </c>
    </row>
    <row r="23" spans="1:3">
      <c r="A23" s="3" t="s">
        <v>91</v>
      </c>
    </row>
    <row r="24" spans="1:3">
      <c r="A24" s="4" t="s">
        <v>440</v>
      </c>
      <c r="B24" s="5" t="n">
        <v>0</v>
      </c>
      <c r="C24" s="5" t="n">
        <v>0</v>
      </c>
    </row>
    <row r="25" spans="1:3">
      <c r="A25" s="3" t="s">
        <v>102</v>
      </c>
    </row>
    <row r="26" spans="1:3">
      <c r="A26" s="4" t="s">
        <v>103</v>
      </c>
      <c r="B26" s="5" t="n">
        <v>0</v>
      </c>
      <c r="C26" s="5" t="n">
        <v>0</v>
      </c>
    </row>
    <row r="27" spans="1:3">
      <c r="A27" s="4" t="s">
        <v>441</v>
      </c>
      <c r="B27" s="5" t="n">
        <v>0</v>
      </c>
    </row>
    <row r="28" spans="1:3">
      <c r="A28" s="4" t="s">
        <v>104</v>
      </c>
      <c r="C28" s="5" t="n">
        <v>0</v>
      </c>
    </row>
    <row r="29" spans="1:3">
      <c r="A29" s="4" t="s">
        <v>442</v>
      </c>
      <c r="B29" s="8" t="n">
        <v>54.4</v>
      </c>
      <c r="C29" s="5" t="n">
        <v>99</v>
      </c>
    </row>
    <row r="30" spans="1:3">
      <c r="A30" s="4" t="s">
        <v>106</v>
      </c>
      <c r="B30" s="8" t="n">
        <v>54.4</v>
      </c>
      <c r="C30" s="5" t="n">
        <v>99</v>
      </c>
    </row>
    <row r="31" spans="1:3">
      <c r="A31" s="3" t="s">
        <v>107</v>
      </c>
    </row>
    <row r="32" spans="1:3">
      <c r="A32" s="4" t="s">
        <v>442</v>
      </c>
      <c r="B32" s="8" t="n">
        <v>-54.4</v>
      </c>
      <c r="C32" s="8" t="n">
        <v>-96.5</v>
      </c>
    </row>
    <row r="33" spans="1:3">
      <c r="A33" s="4" t="s">
        <v>108</v>
      </c>
      <c r="C33" s="5" t="n">
        <v>0</v>
      </c>
    </row>
    <row r="34" spans="1:3">
      <c r="A34" s="4" t="s">
        <v>109</v>
      </c>
      <c r="C34" s="5" t="n">
        <v>0</v>
      </c>
    </row>
    <row r="35" spans="1:3">
      <c r="A35" s="4" t="s">
        <v>110</v>
      </c>
      <c r="B35" s="5" t="n">
        <v>0</v>
      </c>
      <c r="C35" s="5" t="n">
        <v>0</v>
      </c>
    </row>
    <row r="36" spans="1:3">
      <c r="A36" s="4" t="s">
        <v>111</v>
      </c>
      <c r="B36" s="5" t="n">
        <v>0</v>
      </c>
      <c r="C36" s="5" t="n">
        <v>0</v>
      </c>
    </row>
    <row r="37" spans="1:3">
      <c r="A37" s="4" t="s">
        <v>112</v>
      </c>
      <c r="B37" s="8" t="n">
        <v>-54.4</v>
      </c>
      <c r="C37" s="8" t="n">
        <v>-96.5</v>
      </c>
    </row>
    <row r="38" spans="1:3">
      <c r="A38" s="4" t="s">
        <v>113</v>
      </c>
      <c r="B38" s="5" t="n">
        <v>0</v>
      </c>
      <c r="C38" s="5" t="n">
        <v>0</v>
      </c>
    </row>
    <row r="39" spans="1:3">
      <c r="A39" s="4" t="s">
        <v>114</v>
      </c>
      <c r="B39" s="5" t="n">
        <v>0</v>
      </c>
      <c r="C39" s="8" t="n">
        <v>2.5</v>
      </c>
    </row>
    <row r="40" spans="1:3">
      <c r="A40" s="4" t="s">
        <v>115</v>
      </c>
      <c r="B40" s="5" t="n">
        <v>0</v>
      </c>
      <c r="C40" s="8" t="n">
        <v>-2.5</v>
      </c>
    </row>
    <row r="41" spans="1:3">
      <c r="A41" s="4" t="s">
        <v>116</v>
      </c>
      <c r="B41" s="5" t="n">
        <v>0</v>
      </c>
      <c r="C41" s="5" t="n">
        <v>0</v>
      </c>
    </row>
    <row r="42" spans="1:3">
      <c r="A42" s="4" t="s">
        <v>432</v>
      </c>
    </row>
    <row r="43" spans="1:3">
      <c r="A43" s="3" t="s">
        <v>91</v>
      </c>
    </row>
    <row r="44" spans="1:3">
      <c r="A44" s="4" t="s">
        <v>440</v>
      </c>
      <c r="B44" s="8" t="n">
        <v>-27.6</v>
      </c>
      <c r="C44" s="8" t="n">
        <v>-6.1</v>
      </c>
    </row>
    <row r="45" spans="1:3">
      <c r="A45" s="3" t="s">
        <v>102</v>
      </c>
    </row>
    <row r="46" spans="1:3">
      <c r="A46" s="4" t="s">
        <v>103</v>
      </c>
      <c r="B46" s="5" t="n">
        <v>0</v>
      </c>
      <c r="C46" s="5" t="n">
        <v>0</v>
      </c>
    </row>
    <row r="47" spans="1:3">
      <c r="A47" s="4" t="s">
        <v>441</v>
      </c>
      <c r="B47" s="5" t="n">
        <v>0</v>
      </c>
    </row>
    <row r="48" spans="1:3">
      <c r="A48" s="4" t="s">
        <v>104</v>
      </c>
      <c r="C48" s="5" t="n">
        <v>-175</v>
      </c>
    </row>
    <row r="49" spans="1:3">
      <c r="A49" s="4" t="s">
        <v>442</v>
      </c>
      <c r="B49" s="5" t="n">
        <v>0</v>
      </c>
      <c r="C49" s="8" t="n">
        <v>0.5</v>
      </c>
    </row>
    <row r="50" spans="1:3">
      <c r="A50" s="4" t="s">
        <v>106</v>
      </c>
      <c r="B50" s="5" t="n">
        <v>0</v>
      </c>
      <c r="C50" s="8" t="n">
        <v>-174.5</v>
      </c>
    </row>
    <row r="51" spans="1:3">
      <c r="A51" s="3" t="s">
        <v>107</v>
      </c>
    </row>
    <row r="52" spans="1:3">
      <c r="A52" s="4" t="s">
        <v>442</v>
      </c>
      <c r="B52" s="5" t="n">
        <v>58</v>
      </c>
      <c r="C52" s="8" t="n">
        <v>97.90000000000001</v>
      </c>
    </row>
    <row r="53" spans="1:3">
      <c r="A53" s="4" t="s">
        <v>108</v>
      </c>
      <c r="C53" s="5" t="n">
        <v>72</v>
      </c>
    </row>
    <row r="54" spans="1:3">
      <c r="A54" s="4" t="s">
        <v>109</v>
      </c>
      <c r="C54" s="5" t="n">
        <v>-62</v>
      </c>
    </row>
    <row r="55" spans="1:3">
      <c r="A55" s="4" t="s">
        <v>110</v>
      </c>
      <c r="B55" s="5" t="n">
        <v>-2</v>
      </c>
      <c r="C55" s="8" t="n">
        <v>-0.9</v>
      </c>
    </row>
    <row r="56" spans="1:3">
      <c r="A56" s="4" t="s">
        <v>111</v>
      </c>
      <c r="B56" s="8" t="n">
        <v>2.3</v>
      </c>
      <c r="C56" s="8" t="n">
        <v>0.2</v>
      </c>
    </row>
    <row r="57" spans="1:3">
      <c r="A57" s="4" t="s">
        <v>112</v>
      </c>
      <c r="B57" s="8" t="n">
        <v>58.3</v>
      </c>
      <c r="C57" s="8" t="n">
        <v>107.2</v>
      </c>
    </row>
    <row r="58" spans="1:3">
      <c r="A58" s="4" t="s">
        <v>113</v>
      </c>
      <c r="B58" s="5" t="n">
        <v>0</v>
      </c>
      <c r="C58" s="5" t="n">
        <v>0</v>
      </c>
    </row>
    <row r="59" spans="1:3">
      <c r="A59" s="4" t="s">
        <v>114</v>
      </c>
      <c r="B59" s="8" t="n">
        <v>30.7</v>
      </c>
      <c r="C59" s="8" t="n">
        <v>-73.40000000000001</v>
      </c>
    </row>
    <row r="60" spans="1:3">
      <c r="A60" s="4" t="s">
        <v>115</v>
      </c>
      <c r="B60" s="8" t="n">
        <v>54.2</v>
      </c>
      <c r="C60" s="8" t="n">
        <v>92.3</v>
      </c>
    </row>
    <row r="61" spans="1:3">
      <c r="A61" s="4" t="s">
        <v>116</v>
      </c>
      <c r="B61" s="8" t="n">
        <v>84.90000000000001</v>
      </c>
      <c r="C61" s="8" t="n">
        <v>18.9</v>
      </c>
    </row>
    <row r="62" spans="1:3">
      <c r="A62" s="4" t="s">
        <v>433</v>
      </c>
    </row>
    <row r="63" spans="1:3">
      <c r="A63" s="3" t="s">
        <v>91</v>
      </c>
    </row>
    <row r="64" spans="1:3">
      <c r="A64" s="4" t="s">
        <v>440</v>
      </c>
      <c r="B64" s="8" t="n">
        <v>82.59999999999999</v>
      </c>
      <c r="C64" s="8" t="n">
        <v>128.1</v>
      </c>
    </row>
    <row r="65" spans="1:3">
      <c r="A65" s="3" t="s">
        <v>102</v>
      </c>
    </row>
    <row r="66" spans="1:3">
      <c r="A66" s="4" t="s">
        <v>103</v>
      </c>
      <c r="B66" s="8" t="n">
        <v>-22.9</v>
      </c>
      <c r="C66" s="8" t="n">
        <v>-17.8</v>
      </c>
    </row>
    <row r="67" spans="1:3">
      <c r="A67" s="4" t="s">
        <v>441</v>
      </c>
      <c r="B67" s="8" t="n">
        <v>0.1</v>
      </c>
    </row>
    <row r="68" spans="1:3">
      <c r="A68" s="4" t="s">
        <v>104</v>
      </c>
      <c r="C68" s="5" t="n">
        <v>0</v>
      </c>
    </row>
    <row r="69" spans="1:3">
      <c r="A69" s="4" t="s">
        <v>442</v>
      </c>
      <c r="B69" s="8" t="n">
        <v>-54.4</v>
      </c>
      <c r="C69" s="8" t="n">
        <v>-101.3</v>
      </c>
    </row>
    <row r="70" spans="1:3">
      <c r="A70" s="4" t="s">
        <v>106</v>
      </c>
      <c r="B70" s="8" t="n">
        <v>-77.2</v>
      </c>
      <c r="C70" s="8" t="n">
        <v>-119.1</v>
      </c>
    </row>
    <row r="71" spans="1:3">
      <c r="A71" s="3" t="s">
        <v>107</v>
      </c>
    </row>
    <row r="72" spans="1:3">
      <c r="A72" s="4" t="s">
        <v>442</v>
      </c>
      <c r="B72" s="5" t="n">
        <v>0</v>
      </c>
      <c r="C72" s="5" t="n">
        <v>0</v>
      </c>
    </row>
    <row r="73" spans="1:3">
      <c r="A73" s="4" t="s">
        <v>108</v>
      </c>
      <c r="C73" s="5" t="n">
        <v>0</v>
      </c>
    </row>
    <row r="74" spans="1:3">
      <c r="A74" s="4" t="s">
        <v>109</v>
      </c>
      <c r="C74" s="5" t="n">
        <v>0</v>
      </c>
    </row>
    <row r="75" spans="1:3">
      <c r="A75" s="4" t="s">
        <v>110</v>
      </c>
      <c r="B75" s="5" t="n">
        <v>0</v>
      </c>
      <c r="C75" s="5" t="n">
        <v>0</v>
      </c>
    </row>
    <row r="76" spans="1:3">
      <c r="A76" s="4" t="s">
        <v>111</v>
      </c>
      <c r="B76" s="5" t="n">
        <v>0</v>
      </c>
      <c r="C76" s="5" t="n">
        <v>0</v>
      </c>
    </row>
    <row r="77" spans="1:3">
      <c r="A77" s="4" t="s">
        <v>112</v>
      </c>
      <c r="B77" s="5" t="n">
        <v>0</v>
      </c>
      <c r="C77" s="5" t="n">
        <v>0</v>
      </c>
    </row>
    <row r="78" spans="1:3">
      <c r="A78" s="4" t="s">
        <v>113</v>
      </c>
      <c r="B78" s="8" t="n">
        <v>0.3</v>
      </c>
      <c r="C78" s="8" t="n">
        <v>0.6</v>
      </c>
    </row>
    <row r="79" spans="1:3">
      <c r="A79" s="4" t="s">
        <v>114</v>
      </c>
      <c r="B79" s="8" t="n">
        <v>5.7</v>
      </c>
      <c r="C79" s="8" t="n">
        <v>9.6</v>
      </c>
    </row>
    <row r="80" spans="1:3">
      <c r="A80" s="4" t="s">
        <v>115</v>
      </c>
      <c r="B80" s="8" t="n">
        <v>9.5</v>
      </c>
      <c r="C80" s="5" t="n">
        <v>0</v>
      </c>
    </row>
    <row r="81" spans="1:3">
      <c r="A81" s="4" t="s">
        <v>116</v>
      </c>
      <c r="B81" s="8" t="n">
        <v>15.2</v>
      </c>
      <c r="C81" s="8" t="n">
        <v>9.6</v>
      </c>
    </row>
    <row r="82" spans="1:3">
      <c r="A82" s="4" t="s">
        <v>434</v>
      </c>
    </row>
    <row r="83" spans="1:3">
      <c r="A83" s="3" t="s">
        <v>91</v>
      </c>
    </row>
    <row r="84" spans="1:3">
      <c r="A84" s="4" t="s">
        <v>440</v>
      </c>
      <c r="B84" s="8" t="n">
        <v>25.1</v>
      </c>
      <c r="C84" s="8" t="n">
        <v>21.9</v>
      </c>
    </row>
    <row r="85" spans="1:3">
      <c r="A85" s="3" t="s">
        <v>102</v>
      </c>
    </row>
    <row r="86" spans="1:3">
      <c r="A86" s="4" t="s">
        <v>103</v>
      </c>
      <c r="B86" s="8" t="n">
        <v>-7.7</v>
      </c>
      <c r="C86" s="8" t="n">
        <v>-3.9</v>
      </c>
    </row>
    <row r="87" spans="1:3">
      <c r="A87" s="4" t="s">
        <v>441</v>
      </c>
      <c r="B87" s="5" t="n">
        <v>0</v>
      </c>
    </row>
    <row r="88" spans="1:3">
      <c r="A88" s="4" t="s">
        <v>104</v>
      </c>
      <c r="C88" s="5" t="n">
        <v>0</v>
      </c>
    </row>
    <row r="89" spans="1:3">
      <c r="A89" s="4" t="s">
        <v>442</v>
      </c>
      <c r="B89" s="5" t="n">
        <v>0</v>
      </c>
      <c r="C89" s="8" t="n">
        <v>1.8</v>
      </c>
    </row>
    <row r="90" spans="1:3">
      <c r="A90" s="4" t="s">
        <v>106</v>
      </c>
      <c r="B90" s="8" t="n">
        <v>-7.7</v>
      </c>
      <c r="C90" s="8" t="n">
        <v>-2.1</v>
      </c>
    </row>
    <row r="91" spans="1:3">
      <c r="A91" s="3" t="s">
        <v>107</v>
      </c>
    </row>
    <row r="92" spans="1:3">
      <c r="A92" s="4" t="s">
        <v>442</v>
      </c>
      <c r="B92" s="8" t="n">
        <v>-3.6</v>
      </c>
      <c r="C92" s="8" t="n">
        <v>-1.4</v>
      </c>
    </row>
    <row r="93" spans="1:3">
      <c r="A93" s="4" t="s">
        <v>108</v>
      </c>
      <c r="C93" s="5" t="n">
        <v>0</v>
      </c>
    </row>
    <row r="94" spans="1:3">
      <c r="A94" s="4" t="s">
        <v>109</v>
      </c>
      <c r="C94" s="5" t="n">
        <v>0</v>
      </c>
    </row>
    <row r="95" spans="1:3">
      <c r="A95" s="4" t="s">
        <v>110</v>
      </c>
      <c r="B95" s="5" t="n">
        <v>0</v>
      </c>
      <c r="C95" s="5" t="n">
        <v>0</v>
      </c>
    </row>
    <row r="96" spans="1:3">
      <c r="A96" s="4" t="s">
        <v>111</v>
      </c>
      <c r="B96" s="5" t="n">
        <v>0</v>
      </c>
      <c r="C96" s="5" t="n">
        <v>0</v>
      </c>
    </row>
    <row r="97" spans="1:3">
      <c r="A97" s="4" t="s">
        <v>112</v>
      </c>
      <c r="B97" s="8" t="n">
        <v>-3.6</v>
      </c>
      <c r="C97" s="8" t="n">
        <v>-1.4</v>
      </c>
    </row>
    <row r="98" spans="1:3">
      <c r="A98" s="4" t="s">
        <v>113</v>
      </c>
      <c r="B98" s="8" t="n">
        <v>2.2</v>
      </c>
      <c r="C98" s="8" t="n">
        <v>0.1</v>
      </c>
    </row>
    <row r="99" spans="1:3">
      <c r="A99" s="4" t="s">
        <v>114</v>
      </c>
      <c r="B99" s="5" t="n">
        <v>16</v>
      </c>
      <c r="C99" s="8" t="n">
        <v>18.5</v>
      </c>
    </row>
    <row r="100" spans="1:3">
      <c r="A100" s="4" t="s">
        <v>115</v>
      </c>
      <c r="B100" s="5" t="n">
        <v>50</v>
      </c>
      <c r="C100" s="8" t="n">
        <v>39.7</v>
      </c>
    </row>
    <row r="101" spans="1:3">
      <c r="A101" s="4" t="s">
        <v>116</v>
      </c>
      <c r="B101" s="10" t="n">
        <v>66</v>
      </c>
      <c r="C101" s="7" t="n">
        <v>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0</v>
      </c>
      <c r="B1" s="2" t="s">
        <v>1</v>
      </c>
    </row>
    <row r="2" spans="1:3">
      <c r="B2" s="2" t="s">
        <v>2</v>
      </c>
      <c r="C2" s="2" t="s">
        <v>24</v>
      </c>
    </row>
    <row r="3" spans="1:3">
      <c r="A3" s="3" t="s">
        <v>91</v>
      </c>
    </row>
    <row r="4" spans="1:3">
      <c r="A4" s="4" t="s">
        <v>92</v>
      </c>
      <c r="B4" s="7" t="n">
        <v>46.5</v>
      </c>
      <c r="C4" s="7" t="n">
        <v>29.8</v>
      </c>
    </row>
    <row r="5" spans="1:3">
      <c r="A5" s="4" t="s">
        <v>93</v>
      </c>
      <c r="B5" s="8" t="n">
        <v>48.5</v>
      </c>
      <c r="C5" s="8" t="n">
        <v>48.4</v>
      </c>
    </row>
    <row r="6" spans="1:3">
      <c r="A6" s="4" t="s">
        <v>94</v>
      </c>
      <c r="B6" s="8" t="n">
        <v>11.9</v>
      </c>
      <c r="C6" s="8" t="n">
        <v>12.3</v>
      </c>
    </row>
    <row r="7" spans="1:3">
      <c r="A7" s="4" t="s">
        <v>95</v>
      </c>
      <c r="B7" s="8" t="n">
        <v>0.1</v>
      </c>
      <c r="C7" s="8" t="n">
        <v>3.8</v>
      </c>
    </row>
    <row r="8" spans="1:3">
      <c r="A8" s="3" t="s">
        <v>96</v>
      </c>
    </row>
    <row r="9" spans="1:3">
      <c r="A9" s="4" t="s">
        <v>97</v>
      </c>
      <c r="B9" s="8" t="n">
        <v>-5.1</v>
      </c>
      <c r="C9" s="5" t="n">
        <v>11</v>
      </c>
    </row>
    <row r="10" spans="1:3">
      <c r="A10" s="4" t="s">
        <v>54</v>
      </c>
      <c r="B10" s="5" t="n">
        <v>-28</v>
      </c>
      <c r="C10" s="8" t="n">
        <v>14.8</v>
      </c>
    </row>
    <row r="11" spans="1:3">
      <c r="A11" s="4" t="s">
        <v>98</v>
      </c>
      <c r="B11" s="5" t="n">
        <v>1</v>
      </c>
      <c r="C11" s="8" t="n">
        <v>3.1</v>
      </c>
    </row>
    <row r="12" spans="1:3">
      <c r="A12" s="4" t="s">
        <v>99</v>
      </c>
      <c r="B12" s="8" t="n">
        <v>2.2</v>
      </c>
      <c r="C12" s="8" t="n">
        <v>4.1</v>
      </c>
    </row>
    <row r="13" spans="1:3">
      <c r="A13" s="4" t="s">
        <v>65</v>
      </c>
      <c r="B13" s="8" t="n">
        <v>-6.6</v>
      </c>
      <c r="C13" s="8" t="n">
        <v>10.8</v>
      </c>
    </row>
    <row r="14" spans="1:3">
      <c r="A14" s="4" t="s">
        <v>100</v>
      </c>
      <c r="B14" s="8" t="n">
        <v>9.6</v>
      </c>
      <c r="C14" s="8" t="n">
        <v>5.8</v>
      </c>
    </row>
    <row r="15" spans="1:3">
      <c r="A15" s="4" t="s">
        <v>101</v>
      </c>
      <c r="B15" s="8" t="n">
        <v>80.09999999999999</v>
      </c>
      <c r="C15" s="8" t="n">
        <v>143.9</v>
      </c>
    </row>
    <row r="16" spans="1:3">
      <c r="A16" s="3" t="s">
        <v>102</v>
      </c>
    </row>
    <row r="17" spans="1:3">
      <c r="A17" s="4" t="s">
        <v>103</v>
      </c>
      <c r="B17" s="8" t="n">
        <v>-30.6</v>
      </c>
      <c r="C17" s="8" t="n">
        <v>-21.7</v>
      </c>
    </row>
    <row r="18" spans="1:3">
      <c r="A18" s="4" t="s">
        <v>104</v>
      </c>
      <c r="B18" s="5" t="n">
        <v>0</v>
      </c>
      <c r="C18" s="5" t="n">
        <v>-175</v>
      </c>
    </row>
    <row r="19" spans="1:3">
      <c r="A19" s="4" t="s">
        <v>105</v>
      </c>
      <c r="B19" s="8" t="n">
        <v>0.1</v>
      </c>
      <c r="C19" s="5" t="n">
        <v>0</v>
      </c>
    </row>
    <row r="20" spans="1:3">
      <c r="A20" s="4" t="s">
        <v>106</v>
      </c>
      <c r="B20" s="8" t="n">
        <v>-30.5</v>
      </c>
      <c r="C20" s="8" t="n">
        <v>-196.7</v>
      </c>
    </row>
    <row r="21" spans="1:3">
      <c r="A21" s="3" t="s">
        <v>107</v>
      </c>
    </row>
    <row r="22" spans="1:3">
      <c r="A22" s="4" t="s">
        <v>108</v>
      </c>
      <c r="B22" s="5" t="n">
        <v>0</v>
      </c>
      <c r="C22" s="5" t="n">
        <v>72</v>
      </c>
    </row>
    <row r="23" spans="1:3">
      <c r="A23" s="4" t="s">
        <v>109</v>
      </c>
      <c r="B23" s="5" t="n">
        <v>0</v>
      </c>
      <c r="C23" s="5" t="n">
        <v>-62</v>
      </c>
    </row>
    <row r="24" spans="1:3">
      <c r="A24" s="4" t="s">
        <v>110</v>
      </c>
      <c r="B24" s="5" t="n">
        <v>-2</v>
      </c>
      <c r="C24" s="8" t="n">
        <v>-0.9</v>
      </c>
    </row>
    <row r="25" spans="1:3">
      <c r="A25" s="4" t="s">
        <v>111</v>
      </c>
      <c r="B25" s="8" t="n">
        <v>2.3</v>
      </c>
      <c r="C25" s="8" t="n">
        <v>0.2</v>
      </c>
    </row>
    <row r="26" spans="1:3">
      <c r="A26" s="4" t="s">
        <v>112</v>
      </c>
      <c r="B26" s="8" t="n">
        <v>0.3</v>
      </c>
      <c r="C26" s="8" t="n">
        <v>9.300000000000001</v>
      </c>
    </row>
    <row r="27" spans="1:3">
      <c r="A27" s="4" t="s">
        <v>113</v>
      </c>
      <c r="B27" s="8" t="n">
        <v>2.5</v>
      </c>
      <c r="C27" s="8" t="n">
        <v>0.7</v>
      </c>
    </row>
    <row r="28" spans="1:3">
      <c r="A28" s="4" t="s">
        <v>114</v>
      </c>
      <c r="B28" s="8" t="n">
        <v>52.4</v>
      </c>
      <c r="C28" s="8" t="n">
        <v>-42.8</v>
      </c>
    </row>
    <row r="29" spans="1:3">
      <c r="A29" s="4" t="s">
        <v>115</v>
      </c>
      <c r="B29" s="8" t="n">
        <v>113.7</v>
      </c>
      <c r="C29" s="8" t="n">
        <v>129.5</v>
      </c>
    </row>
    <row r="30" spans="1:3">
      <c r="A30" s="4" t="s">
        <v>116</v>
      </c>
      <c r="B30" s="7" t="n">
        <v>166.1</v>
      </c>
      <c r="C30" s="7" t="n">
        <v>8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14:10Z</dcterms:created>
  <dcterms:modified xmlns:dcterms="http://purl.org/dc/terms/" xmlns:xsi="http://www.w3.org/2001/XMLSchema-instance" xsi:type="dcterms:W3CDTF">2017-11-01T17:14:10Z</dcterms:modified>
</cp:coreProperties>
</file>